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PROPERTY AND EQUIPMENT" sheetId="10" r:id="rId10"/>
    <s:sheet name="INVESTMENT IN UNCONSOLIDATED JO" sheetId="11" r:id="rId11"/>
    <s:sheet name="GOODWILL AND OTHER INTANGIBLE A" sheetId="12" r:id="rId12"/>
    <s:sheet name="DERIVATIVE INSTRUMENTS AND HEDG" sheetId="13" r:id="rId13"/>
    <s:sheet name="ACCOUNTS PAYABLE AND ACCRUED EX" sheetId="14" r:id="rId14"/>
    <s:sheet name="DEBT" sheetId="15" r:id="rId15"/>
    <s:sheet name="TRANSACTIONS WITH RELATED PARTI" sheetId="16" r:id="rId16"/>
    <s:sheet name="EMPLOYEE BENEFIT PLANS" sheetId="17" r:id="rId17"/>
    <s:sheet name="COMMITMENTS AND CONTINGENCIES" sheetId="18" r:id="rId18"/>
    <s:sheet name="SUPPLEMENTAL CASH FLOW INFORMAT" sheetId="19" r:id="rId19"/>
    <s:sheet name="STOCK BASED COMPENSATION" sheetId="20" r:id="rId20"/>
    <s:sheet name="INCOME TAXES" sheetId="21" r:id="rId21"/>
    <s:sheet name="NET INCOME (LOSS) PER SHARE" sheetId="22" r:id="rId22"/>
    <s:sheet name="SUBSEQUENT EVENTS" sheetId="23" r:id="rId23"/>
    <s:sheet name="SUMMARY OF SIGNIFICANT ACCOUN24" sheetId="24" r:id="rId24"/>
    <s:sheet name="SUMMARY OF SIGNIFICANT ACCOUN25" sheetId="25" r:id="rId25"/>
    <s:sheet name="PROPERTY AND EQUIPMENT (Tables)" sheetId="26" r:id="rId26"/>
    <s:sheet name="INVESTMENT IN UNCONSOLIDATED 27" sheetId="27" r:id="rId27"/>
    <s:sheet name="GOODWILL AND OTHER INTANGIBLE28" sheetId="28" r:id="rId28"/>
    <s:sheet name="DERIVATIVE INSTRUMENTS AND HE29" sheetId="29" r:id="rId29"/>
    <s:sheet name="ACCOUNTS PAYABLE AND ACCRUED 30" sheetId="30" r:id="rId30"/>
    <s:sheet name="DEBT (Tables)" sheetId="31" r:id="rId31"/>
    <s:sheet name="COMMITMENTS AND CONTINGENCIES (" sheetId="32" r:id="rId32"/>
    <s:sheet name="SUPPLEMENTAL CASH FLOW INFORM33" sheetId="33" r:id="rId33"/>
    <s:sheet name="NET INCOME (LOSS) PER SHARE (Ta" sheetId="34" r:id="rId34"/>
    <s:sheet name="ORGANIZATION (Details)" sheetId="35" r:id="rId35"/>
    <s:sheet name="SUMMARY OF SIGNIFICANT ACCOUN36" sheetId="36" r:id="rId36"/>
    <s:sheet name="SUMMARY OF SIGNIFICANT ACCOUN37" sheetId="37" r:id="rId37"/>
    <s:sheet name="SUMMARY OF SIGNIFICANT ACCOUN38" sheetId="38" r:id="rId38"/>
    <s:sheet name="PROPERTY AND EQUIPMENT (Details" sheetId="39" r:id="rId39"/>
    <s:sheet name="INVESTMENT IN UNCONSOLIDATED 40" sheetId="40" r:id="rId40"/>
    <s:sheet name="INVESTMENT IN UNCONSOLIDATED 41" sheetId="41" r:id="rId41"/>
    <s:sheet name="GOODWILL AND OTHER INTANGIBLE42" sheetId="42" r:id="rId42"/>
    <s:sheet name="DERIVATIVE INSTRUMENTS AND HE43" sheetId="43" r:id="rId43"/>
    <s:sheet name="ACCOUNTS PAYABLE AND ACCRUED 44" sheetId="44" r:id="rId44"/>
    <s:sheet name="DEBT (Details)" sheetId="45" r:id="rId45"/>
    <s:sheet name="DEBT (Details 2)" sheetId="46" r:id="rId46"/>
    <s:sheet name="DEBT (Details 3)" sheetId="47" r:id="rId47"/>
    <s:sheet name="DEBT (Details 4)" sheetId="48" r:id="rId48"/>
    <s:sheet name="TRANSACTIONS WITH RELATED PAR49" sheetId="49" r:id="rId49"/>
    <s:sheet name="EMPLOYEE BENEFIT PLANS (Details" sheetId="50" r:id="rId50"/>
    <s:sheet name="COMMITMENTS AND CONTINGENCIES51" sheetId="51" r:id="rId51"/>
    <s:sheet name="COMMITMENTS AND CONTINGENCIES52" sheetId="52" r:id="rId52"/>
    <s:sheet name="COMMITMENTS AND CONTINGENCIES53" sheetId="53" r:id="rId53"/>
    <s:sheet name="COMMITMENTS AND CONTINGENCIES54" sheetId="54" r:id="rId54"/>
    <s:sheet name="SUPPLEMENTAL CASH FLOW INFORM55" sheetId="55" r:id="rId55"/>
    <s:sheet name="STOCK BASED COMPENSATION (Detai" sheetId="56" r:id="rId56"/>
    <s:sheet name="INCOME TAXES (Details)" sheetId="57" r:id="rId57"/>
    <s:sheet name="NET INCOME (LOSS) PER SHARE (De" sheetId="58" r:id="rId58"/>
    <s:sheet name="SUBSEQUENT EVENTS (Details)" sheetId="59" r:id="rId59"/>
    <s:sheet name="Uncategorized Items - adpt-2015" sheetId="60" r:id="rId60"/>
  </s:sheets>
  <s:definedNames/>
  <s:calcPr calcId="124519" calcMode="auto" fullCalcOnLoad="1"/>
</s:workbook>
</file>

<file path=xl/sharedStrings.xml><?xml version="1.0" encoding="utf-8"?>
<sst xmlns="http://schemas.openxmlformats.org/spreadsheetml/2006/main" uniqueCount="611">
  <si>
    <t>Document And Entity Information - shares</t>
  </si>
  <si>
    <t>6 Months Ended</t>
  </si>
  <si>
    <t>Jun. 30, 2015</t>
  </si>
  <si>
    <t>Jul. 20, 2015</t>
  </si>
  <si>
    <t>Entity Registrant Name</t>
  </si>
  <si>
    <t>Adeptus Health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Class A [Member]</t>
  </si>
  <si>
    <t>Entity Common Stock, Shares Outstanding</t>
  </si>
  <si>
    <t>Common Class B [Member]</t>
  </si>
  <si>
    <t>CONDENSED CONSOLIDATED BALANCE SHEETS - USD ($) $ in Thousands</t>
  </si>
  <si>
    <t>Dec. 31, 2014</t>
  </si>
  <si>
    <t>Current assets</t>
  </si>
  <si>
    <t>Cash</t>
  </si>
  <si>
    <t>Restricted cash</t>
  </si>
  <si>
    <t>Accounts receivable, less allowance for doubtful accounts of $34,892 and $13,068, respectively</t>
  </si>
  <si>
    <t>Other receivables and current assets</t>
  </si>
  <si>
    <t>Medical supplies inventory</t>
  </si>
  <si>
    <t>Total current assets</t>
  </si>
  <si>
    <t>Property and equipment, net</t>
  </si>
  <si>
    <t>Investment in unconsolidated joint venture</t>
  </si>
  <si>
    <t>Deposits</t>
  </si>
  <si>
    <t>Deferred tax asset</t>
  </si>
  <si>
    <t>Intangibles, net</t>
  </si>
  <si>
    <t>Goodwill</t>
  </si>
  <si>
    <t>Other long-term assets</t>
  </si>
  <si>
    <t>Total assets</t>
  </si>
  <si>
    <t>Current liabilities</t>
  </si>
  <si>
    <t>Accounts payable and accrued expenses</t>
  </si>
  <si>
    <t>Accrued compensation</t>
  </si>
  <si>
    <t>Current maturities of long-term debt</t>
  </si>
  <si>
    <t>Current maturities of capital lease obligations</t>
  </si>
  <si>
    <t>Deferred rent</t>
  </si>
  <si>
    <t>Total current liabilities</t>
  </si>
  <si>
    <t>Long-term debt, less current maturities</t>
  </si>
  <si>
    <t>Payable to related parties pursuant to tax receivable agreement</t>
  </si>
  <si>
    <t>Capital lease obligations, less current maturities</t>
  </si>
  <si>
    <t>Total liabilities</t>
  </si>
  <si>
    <t>Commitments and contingencies</t>
  </si>
  <si>
    <t>Shareholders'/Owners' Equity</t>
  </si>
  <si>
    <t>Additional paid-in capital</t>
  </si>
  <si>
    <t>Accumulated other comprehensive loss</t>
  </si>
  <si>
    <t>Retained earnings (deficit)</t>
  </si>
  <si>
    <t>Total shareholders' equity</t>
  </si>
  <si>
    <t>Non-controlling interest</t>
  </si>
  <si>
    <t>Total equity</t>
  </si>
  <si>
    <t>Total liabilities and owners'/shareholders' equity</t>
  </si>
  <si>
    <t>Common Stock</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Revenue</t>
  </si>
  <si>
    <t>Patient service revenue</t>
  </si>
  <si>
    <t>Provision for bad debt</t>
  </si>
  <si>
    <t>Net patient service revenue</t>
  </si>
  <si>
    <t>Management and contract services revenue</t>
  </si>
  <si>
    <t>Total net operating revenue</t>
  </si>
  <si>
    <t>Equity in earnings of unconsolidated joint venture</t>
  </si>
  <si>
    <t>Operating expenses:</t>
  </si>
  <si>
    <t>Salaries, wages and benefits</t>
  </si>
  <si>
    <t>General and administrative</t>
  </si>
  <si>
    <t>Other operating expenses</t>
  </si>
  <si>
    <t>Depreciation and amortization</t>
  </si>
  <si>
    <t>Total operating expenses</t>
  </si>
  <si>
    <t>Income (loss) from operations</t>
  </si>
  <si>
    <t>Other (expense) income:</t>
  </si>
  <si>
    <t>Gain on contribution to joint venture</t>
  </si>
  <si>
    <t>Interest expense</t>
  </si>
  <si>
    <t>Total other (expense)</t>
  </si>
  <si>
    <t>Loss before (benefit) provision for income taxes</t>
  </si>
  <si>
    <t>(Benefit) provision for income taxes</t>
  </si>
  <si>
    <t>Net income (loss)</t>
  </si>
  <si>
    <t>Less: Net income (loss) attributable to non-controlling interest</t>
  </si>
  <si>
    <t>Net income (loss) attributable to Adeptus Health Inc.</t>
  </si>
  <si>
    <t>Net loss per share of Class A common stock:</t>
  </si>
  <si>
    <t>Basic (in dollars per share)</t>
  </si>
  <si>
    <t>Diluted (in dollars per share)</t>
  </si>
  <si>
    <t>Weighted average shares of Class A common stock:</t>
  </si>
  <si>
    <t>Basic (in shares)</t>
  </si>
  <si>
    <t>Diluted (in shares)</t>
  </si>
  <si>
    <t>CONDENSED CONSOLIDATED STATEMENTS OF COMPREHENSIVE (LOSS) INCOME - USD ($) $ in Thousands</t>
  </si>
  <si>
    <t>Statement of Comprehensive Income [Abstract]</t>
  </si>
  <si>
    <t>Less: Net loss attributable to the non-controlling interest</t>
  </si>
  <si>
    <t>Other comprehensive loss, net of tax:</t>
  </si>
  <si>
    <t>Unrealized loss on interest rate contract-parent</t>
  </si>
  <si>
    <t>Unrealized loss on interest rate cap</t>
  </si>
  <si>
    <t>Comprehensive loss</t>
  </si>
  <si>
    <t>Comprehensive loss - noncontrolling interest</t>
  </si>
  <si>
    <t>Comprehensive loss including portion attributable to noncontrolling interest</t>
  </si>
  <si>
    <t>CONDENSED CONSOLIDATED STATEMENT OF CHANGES IN SHAREHOLDERS'/OWNERS' EQUITY - 6 months ended Jun. 30, 2015 - USD ($) $ in Thousands</t>
  </si>
  <si>
    <t>Parent [Member]</t>
  </si>
  <si>
    <t>Common Stock [Member]Common Class A [Member]Certain employees [Member]</t>
  </si>
  <si>
    <t>Common Stock [Member]Common Class A [Member]</t>
  </si>
  <si>
    <t>Common Stock [Member]Common Class B [Member]</t>
  </si>
  <si>
    <t>Additional Paid In Capital [Member]Common Class A [Member]Certain employees [Member]</t>
  </si>
  <si>
    <t>Additional Paid In Capital [Member]</t>
  </si>
  <si>
    <t>Accumulated Deficit [Member]</t>
  </si>
  <si>
    <t>Accumulated Net Gain Loss From Designated Or Qualifying Cash Flow Hedges [Member]</t>
  </si>
  <si>
    <t>Total Stockholders Equity Including Noncontrolling Interests [Member]</t>
  </si>
  <si>
    <t>Noncontrolling Interest [Member]</t>
  </si>
  <si>
    <t>Total</t>
  </si>
  <si>
    <t>Beginning Balance at Dec. 31, 2014</t>
  </si>
  <si>
    <t>Balance at Dec. 31, 2014</t>
  </si>
  <si>
    <t>Net loss prior to reorganization</t>
  </si>
  <si>
    <t>Issuancce of Class A Share (in shares)</t>
  </si>
  <si>
    <t>Issuance of Class A shares</t>
  </si>
  <si>
    <t>Issuance of Class A shares (in shares)</t>
  </si>
  <si>
    <t>Purchase of Class B common stock (in shares)</t>
  </si>
  <si>
    <t>Purchase of Class B common stock</t>
  </si>
  <si>
    <t>Stock based compensation</t>
  </si>
  <si>
    <t>Effects of Tax Receivable Agreement (See Note 12)</t>
  </si>
  <si>
    <t>Tax distribution to owners</t>
  </si>
  <si>
    <t>Unrealized loss on interest rate contract</t>
  </si>
  <si>
    <t>Net loss subsequent to IPO</t>
  </si>
  <si>
    <t>Balance at Jun. 30, 2015</t>
  </si>
  <si>
    <t>Ending Balance at Jun. 30, 2015</t>
  </si>
  <si>
    <t>CONDENSED CONSOLIDATED STATEMENTS OF CASH FLOWS - USD ($) $ in Thousands</t>
  </si>
  <si>
    <t>Cash flows from operating activities:</t>
  </si>
  <si>
    <t>Adjustments to reconcile net (loss) income to net cash used in operating activities:</t>
  </si>
  <si>
    <t>Loss (gain) from the disposal or impairment of assets</t>
  </si>
  <si>
    <t>Deferred tax benefit</t>
  </si>
  <si>
    <t>Amortization of deferred loan costs</t>
  </si>
  <si>
    <t>Provision for bad debts</t>
  </si>
  <si>
    <t>Gain on contribution to unconsolidated joint venture</t>
  </si>
  <si>
    <t>Equity in loss of unconsolidated joint venture</t>
  </si>
  <si>
    <t>Stock-based compensation</t>
  </si>
  <si>
    <t>Changes in operating assets and liabilities:</t>
  </si>
  <si>
    <t>Accounts receivable</t>
  </si>
  <si>
    <t>Net cash (used in) provided by operating activities</t>
  </si>
  <si>
    <t>Cash flows from investing activities:</t>
  </si>
  <si>
    <t>Proceeds from sale of property and equipment</t>
  </si>
  <si>
    <t>Capital expenditures</t>
  </si>
  <si>
    <t>Net cash used in investing activities</t>
  </si>
  <si>
    <t>Cash flows from financing activities:</t>
  </si>
  <si>
    <t>Proceeds from initial public offering, net of underwriters fees and expenses</t>
  </si>
  <si>
    <t>Purchase of limited liability units from LLC Unit holders</t>
  </si>
  <si>
    <t>Proceeds from long-term borrowings</t>
  </si>
  <si>
    <t>Payment of deferred loan costs</t>
  </si>
  <si>
    <t>Payments on borrowings</t>
  </si>
  <si>
    <t>Payment of capital lease obligations</t>
  </si>
  <si>
    <t>Payments of dividends</t>
  </si>
  <si>
    <t>Tax distribution to LLC Unit holders</t>
  </si>
  <si>
    <t>Contribution from original owner</t>
  </si>
  <si>
    <t>Net cash provided by financing activities</t>
  </si>
  <si>
    <t>Net increase (decrease) in cash</t>
  </si>
  <si>
    <t>Cash, beginning of period</t>
  </si>
  <si>
    <t>Cash, end of period</t>
  </si>
  <si>
    <t>ORGANIZATION</t>
  </si>
  <si>
    <t>NOTE 1— ORGANIZATION
Adeptus Health Inc. (the "Company") was incorporated as a Delaware corporation on March 7, 2014 for the purpose of facilitating an initial public offering of common equity. The Company is a holding company with its sole material asset being a controlling equity interest in Adeptus Health LLC. As the sole managing member of Adeptus Health LLC, the Company operates and controls all of the business and affairs of Adeptus Health LLC and, through Adeptus Health LLC and its subsidiaries, conducts its business. Prior to the initial public offering, the Company had not engaged in any business or other activities except in connection with its formation and the initial public offering .
Adeptus Health LLC is a leading patient-centered healthcare organization expanding access to the highest quality emergency medical care through its network of freestanding emergency rooms and partnerships with premier healthcare providers. In Texas, Adeptus Health or its predecessors began operations in 2002 and owns and operates First Choice Emergency Room. In Colorado, in partnership with University of Colorado Health, Adeptus Heath operates UCHealth Emergency Rooms. Together with Dignity Health, the Company also owns and operates Dignity Health Arizona General Hospital and freestanding emergency rooms in Arizona. First Choice Emergency Room is the largest network of independent freestanding emergency rooms in the United States, delivering both major and minor emergency medical services for adult and pediatric patients . First Choice Emergency Room has experienced rapid growth in recent periods, growing from 14 freestanding facilities at the end of 2012 to 55 freestanding facilities at the end of 2014 , and to 68 freestanding facilities at June 30, 2015. The Company’s facilities are currently located in Houston, Dallas/Fort Worth, San Antonio and Austin, Texas. In Colorado, facilities are located in Colorado Springs and Denver. In Arizona, Dignity Health Arizona General Hospital, a full service general hospital, along with a freestanding emergency room are located in the Phoenix, Arizona market.
On June 24, 2014, the Company’s registration statement on Form S-1 (File No. 333-196142) relating to its initial public offering of Class A common stock was declared effective by the Securities and Exchange Commission (“SEC”). The Company sold 4,900,000 shares of Class A common stock in its public offering. An additional 735,000 shares were sold to the public , of which 313,586 shares were sold by a significant stockholder and 421,414 shares were sold by the Company with the proceeds received by the Company used to purchase an equivalent number of LLC Units from such significant stockholder . The Company’s stock began trading on the New York Stock Exchange on June 25, 2014 under the symbol “ADPT,” and the initial public offering closed on June 30, 2014.
In connection with the initial public offering, the limited liability company agreement of Adeptus Health LLC was amended and restated to, among other things, modify its capital structure by replacing the different classes of interests previously held by the Adeptus Health LLC owners to a single new class of units called “LLC Units.” In addition, each LLC Unit holder received on a one-for-one basis one share of the Company’s Class B common stock, which entitles the holder to vote on all matters of Adeptus Health Inc. but has no economic rights. One of the then-existing owners converted a portion of its interest into 4,895,521 shares of the Company’s Class A common stock, which is referred to as the merged entity. The Company and its then-existing owners also entered into an exchange agreement under which they have the right to exchange their LLC Units and shares of Class B common stock for shares of Class A common stock on a one -for-one basis, subject to customary conversion rate adjustments for stock splits, stock dividends and reclassifications. These transactions are collectively referred to as the “Reorganization Transactions.”
In May 2015, an existing stockholder of ADPT (the “Selling Stockholder”) and the Company sold 750,329 and 1,349,671 shares, respectively, of the Company’s Class A common stock in an underwritten public offering at a price of $63.75 per share. In connection with the offering, the underwriters exercised in full their option to purchase an additional 222,625 from the Company and 92,375 from the Selling Stockholder. As a result, the total offering size was 2,415,000 shares of common stock. The Company used the net proceeds from its issuance of and sale of Class A common stock, par value $0.01 per share, to purchase, for cash, 1,572,296 limited liability company units of Adeptus Health LLC, its direct subsidiary, from certain of the unit holders of Adeptus Health LLC, including certain of its directors and executive officers. The Company did not receive any of the proceeds from the sale of shares of common stock of the Company by the Selling Stockholder.
The Company consolidates the financial results of Adeptus Health LLC and its subsidiaries and records non-controlling interest for the economic interest in Adeptus Health LLC held by the non-controlling unit holders. The non-controlling interest ownership percentage as of June 30, 2015 was 44.3% .
Prior to the initial public offering, the Company borrowed under the Senior Secured Credit Facility (See Note 8 Debt for further information) to fund a dividend of $60.0 million to the then-e xisting o wners which was paid in connection with the consummation of the initial public offering. The Company used proceeds from the initial public offering to repay indebtedness under the Senior Secured Credit Facility from this borrowing.</t>
  </si>
  <si>
    <t>SUMMARY OF SIGNIFICANT ACCOUNTING POLICIES</t>
  </si>
  <si>
    <t xml:space="preserve">NOTE 2—SUMMARY OF SIGNIFICANT ACCOUNTING POLICIES
Basis of Presentation
The accompanying unaudited condensed consolidated financial statements and footnotes have been prepared pursuant to the rules and regulations of the SEC. Certain information and note disclosures normally included in audited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
The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condensed consolidated financial statements and related notes should be read in conjunction with the Company’s December 31, 2014 audited consolidated financial statements and the notes thereto included in our Annual Report on Form 10-K for the fiscal year ended December 31, 2014 filed with the SEC on February 27, 2015.
Accounting Policies and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For greater detail regarding these accounting policies and estimates, refer to our Annual Report on Form 10-K for the fiscal year ended December 31, 2014.
Segment and Geographic Information
The Company’s chief operating decision maker is our Chief Executive Officer, who reviews financial information presented on a company-wide basis. As a result, the Company determined that it has a single reporting segment and operating unit structure.
All of the Company’s revenue for the three and six months ended June 30, 2015 was earned in the United States.
Cash and Cash Equivalents and Concentrations of Risk
The Company includes all securities with a maturity date of six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
Restricted Cash
The Company is required to restrict cash for letters of credit related to the Master Funding and Development Agreements, as amended, for the first $250.0 million in facility fundings . See Note 11 ( Commitments and Contingencies ) for more information. Each letter of credit is issued in an amount equal to approximately 50% of one year's base rent relating to completed facilities. As of June 30, 2015 and December 31, 2014, total restricted cash was $7.8 million and $4.8 millio n , respectively.
Patient Revenue and Accounts Receivable
Revenues consist primarily of net patient service revenues, which are based on the facilities’ established billing rates less allowances and discounts, principally for patients covered under contractual programs with private insurance companies. 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With respect to management and contract service revenues, amounts are recognized as services are provided. The Company is party to two management services agreements under which it provides management services to a hospital facility and freestanding emergency room facilities. As compensation for these services, the Company charges the managed entities a management fee based on a fixed percentage of each entity’s net revenue. The Company also holds minority ownership in these entities.
Net patient service revenue by major payor source for the three and six months ended June 30, 2015 and 2014 were as follows (in thousands) :
Three months ended
Six months ended
June 30,
June 30,
2015
2014
2015
2014
Medicare
$
—
$
—
$
—
$
—
Medicaid
—
—
—
—
Commercial
Self-pay
Other
Patient Service Revenue
Provision for bad debt
Net Patient Service Revenue
$
$
$
$
The Company receives payments from third-party payors that have contracts with the Company in Texas and Colorado prior to the contribution of its Colorado facilities to University of Colorado Health (UCHealth) as further described in footnote 4. As of June 30, 2015, the Company has a contract with Blue Cross Blue Shield of Texas and two MultiPlan arrangements whereby the Company accesses a number of third-party payors at in-network rates. Four major third-party payors accounted for 85.1% , 82.0% , 85.6% and 84.6% of patient service revenue for the three and six months ended June 30, 2015 and 2014, respectively. These same payors also accounted for 77.2% and 80.0% of accounts receivable as of June 30, 2015 and December 31, 2014, respectively. The following table sets forth the percentage of patient service revenue earned by major payor source:
Three months ended
Six months ended
June 30,
June 30,
2015
2014
2015
2014
Payor:
United HealthCare
%
%
%
%
Blue Cross Blue Shield
Aetna
Cigna
Other
%
%
%
%
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three and six months ended June 30, 2015 and 2014.
The Company writes off as bad debt expense uncollectible accounts receivable arising from patient responsibility after all collection efforts have been exhausted and it has been determined such accounts will not be collected. Bad debt write-offs of approximately $8.6 million, $2.5 million, $10.6 million and $5.4 million were recorded for the three and six months ended June 30, 2015, and 2014, respectively.
The Company treats anyone that is emergent, including patients that may be eligible for Medicare or Medicaid. These services are provided at no charge to the patient. Total charity care was approximately 9.0% , 7.7% , 8.9% and 7.9% of patient service revenue for the three and six months ended June 30, 2015 and 2014, respectively.
Advertising Costs
Advertising costs are expensed as incurred. Advertising expense for the three and six months ended June 30, 2015 and 2014, was approximately $0.9 million, $0.7 million, $2.3 million and $1.8 million, respectively, and is included as a component of general and administrative expenses within the unaudited condensed consolidated statements of operations.
Medical Supplies Inventory
Inventory is carried at the lower of cost or market using the first-in, first-out method and consists of a standard set of medical supplies held in stock at all facilities.
Property and Equipment
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Amortization of assets acquired under capital leases is included as a component of depreciation and amortization expense in the accompanying unaudited condensed consolidated statements of operations. Amortization is calculated using the straight-line method over the shorter of the useful lives or the term of the underlying lease agreements.
Fair Value of Financial Instruments
The carrying amounts of the Company's financial instruments, including cash, receivables, accounts payable and accrued liabilities approximate their fair value due to their relatively short maturities. At June 30, 2015 and December 31, 2014, the carrying value of the Company's long-term debt was based on the current interest rates and approximates its fair value.
Derivative Instruments and Hedging Activities
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Lease Accounting
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June 30, 2015, the Company leased 67 facilities, 66 of which the Company classified as operating leases and one of which the Company classified as a capital lease.
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Estimated taxes of approximately $6.3 million, $0.04 million, $ 6.8 million and $0.2 million are included in the provision for income taxes in the financial statements for the three and six months ended June 30, 2015 and 2014,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
Deferred Rent
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
Variable Interest Entities
The Company follows the guidance in ASC 810-10-15-14-in order to determine if we are the primary beneficiary of a variable interest entity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June 30, 2015, the Company determined that it has one joint venture interest which it considers a VIE for which we are not the primary beneficiary. Accordingly, we account for this investment in joint venture using the equity method.
Investment in Unconsolidated Joint Ventures
Investments in unconsolidated companies in which the Company exerts significant influence but does not control or otherwise consolidate are accounted for using the equity method. As of June 30, 2015, the Company accounted for 13 freestanding facilities associated with our joint venture with University of Colorado Health and our Arizona hospital and its freestanding facility associated with our joint venture with Dignity Health using the equity method. The Company has an ownership interest of 49.9% in each joint venture.
These investments are included as investment in unconsolidated joint ventures in the accompanying unaudited condensed consolidated balance sheets.
Equity in earnings of unconsolidated joint ventures consists of (i) the Company’s share of the income (loss) generated from its non-controlling equity investment in one full-service healthcare hospital facility and freestanding emergency room in Arizona, and (ii) the Company’s preferred return and its share of the income (loss) generated from its non-controlling equity investment in 13 freestanding emergency rooms in Colorado. Because the operations are central to the Company’s business strategy, equity in earnings of unconsolidated joint ventures is classified as a component of operating income in the accompanying unaudited condensed consolidated statements of operations. The Company has contracts to manage the facilities, which results in the Company having an active role in the operations of the facilities and devoting a significant portion of its corporate resources to the fulfillment of these management responsibilities.
Recent Accounting P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02, “ Consolidation: Amendments to the Consolidation Analysis” (Topic 810)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We are currently evaluating the potential impact of this standard on our consolidated financial position, results of operations and cash flows.
In April 2015, the FASB issued ASU No. 2015-03, "Simplifying the Presentation of Debt Issuance Costs" (Subtopic 835-30) ,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Early adoption is permitted. The new guidance will be applied retrospectively to each prior period presented. The Company will implement the provisions of ASU 2015-03 as of January 1, 2016.
We do not believe any other recently issued, but not yet effective, revisions to authoritative guidance will have a material effect on our condensed consolidated financial position, results of operations or cash flows . </t>
  </si>
  <si>
    <t>PROPERTY AND EQUIPMENT</t>
  </si>
  <si>
    <t xml:space="preserve">NOTE 3—PROPERTY AND EQUIPMENT
Property and equipment consisted of the following ( in thousands ):
June 30,
December 31,
2015
2014
Leasehold improvements
$
$
Computer equipment
Medical equipment
Office equipment
Automobiles
Land
Construction in progress
Buildings
Less accumulated depreciation
Property and equipment, net
$
$
Assets under capital leases totaled approximately $4.2 million as of June 30, 2015 and December 31, 2014, respectively, and were included within the buildings component of net property and equipment. Accumulated depreciation associated with these capital lease assets totaled approximately $0.4 million and $0.3 million as of June 30, 2015 and December 31, 2014, respectively. </t>
  </si>
  <si>
    <t>INVESTMENT IN UNCONSOLIDATED JOINT VENTURE</t>
  </si>
  <si>
    <t>NOTE 4—INVESTMENT IN UNCONSOLIDATED JOINT VENTURES
On October 22, 2014, the Company announced its expansion into Arizona through a joint venture with Dignity Health, one of the nation’s largest health systems. The partnership started with Dignity Health Arizona General Hospital, a full-service healthcare hospital facility in Laveen, Arizona, and includes providing for additional access to emergency medical care in the Phoenix area. Dignity Health Arizona General Hospital is a full-service healthcare hospital facility, licensed by the state as a general hospital. Spanning 39,000 square-feet, the hospital has 16 inpatient rooms, two operating rooms for inpatient and outpatient surgical procedures, an emergency department, a high-complexity laboratory and a full radiology suite. Patients have full access to the Dignity Health area facilities and physicians, and the hospital will provide Phoenix-area residents with 24/7 access to emergency medical care.
During the quarter ended June 30, 2015, the Company grew its existing partnership with Dignity Health in Arizona with the opening of a freestanding facility in Arizona.
On April 21, 2015, the Company announced the formation of a joint venture with University of Colorado Health (UCHealth) to enhance access to emergency medical care in Colorado. Under the joint venture, UCHealth will hold a controlling interest in the Company’s freestanding emergency rooms and future facilities throughout Colorado Springs, northern Colorado and the Denver Metro area .
The Company contributed the 12 existing freestanding emergency rooms it held in Colorado and the related business associated with these facilities to the joint venture. The contribution of the controlling interest in these facilities and their operations was deemed a change of control for accounting purposes, and as such, the Company has recorded a gain of $24.3 million on the contribution of the previously fully owned facilities during the quarter ended June 30, 2015.
P ursuant to the terms of the joint venture agreement, the Company receives an annual preferred return up to a specified amount on its investment in the joint venture prior to proportionate distributions to the partners.
The Company accounts for these joint ventures under the equity method of accounting as an investment in unconsolidated joint ventures, as the Company’s level of influence is significant but does not reach the threshold of controlling the entity.
The following summarizes the unaudited results of operations of our equity method investees , which represents 100% of their activities for the periods presented ( in thousands ):
Three months ended June 30,
Six months ended June 30,
2015
2014
2015
2014
Statement of Operations Data:
Net patient service revenue
—
—
Total operating expenses
—
—
Net income
$
$
—
$
$</t>
  </si>
  <si>
    <t>GOODWILL AND OTHER INTANGIBLE ASSETS</t>
  </si>
  <si>
    <t>NOTE 5—GOODWILL AND OTHER INTANGIBLE ASSETS
The following table summarizes the change in goodwill during the six months ended June 30, 2015 (in thousands) :
Balance at December 31, 2014
$
Adjustments
—
Balance at June 30, 2015
$
The following table summarizes the change in intangible assets during the six months ended June 30, 2015 (in thousands) :
Noncompete
Trade
Domain
Agreements
Names
Names
Total
Balance at December 31, 2014
$
$
$
$
Additions
—
—
—
—
Amortization
—
—
Balance at June 30, 2015
$
$
$
$</t>
  </si>
  <si>
    <t>DERIVATIVE INSTRUMENTS AND HEDGING ACTIVITIES</t>
  </si>
  <si>
    <t>NOTE 6—DERIVATIVE INSTRUMENTS AND HEDGING ACTIVITIES
As of June 30, 2015, the Company maintained one interest rate cap agreement with notional amount totaling $37.5 million. This agreement has the economic effect of capping the LIBOR variable component of the Company's interest rate at a maximum of 3.00% on an equivalent amount of the Company's Term Loan debt. The cap agreement was entered into in November 2013 at a cost of $0.09 million and expires on November 30, 2016. This cap agreement is designated as a cash flow hedge and, as a result, changes in the fair values of this cap agreement are reported in other comprehensive income. As of June 30, 2015, approximately $0.1 million of deferred losses on derivative instruments are included in other comprehensive income. The cap agreement does not contain credit-risk contingent features.
The following table summarizes the Company's derivative instruments (in thousands) :
June 30,
December 31,
2015
2014
Balance Sheet Location
Fair Value
Fair Value
Derivative designated as hedging instruments
Interest rate contracts
Other long-term assets
$
$</t>
  </si>
  <si>
    <t>ACCOUNTS PAYABLE AND ACCRUED EXPENSES</t>
  </si>
  <si>
    <t>NOTE 7—ACCOUNTS PAYABLE AND ACCRUED EXPENSES
Accounts payable and accrued expenses consisted of the following (in thousands) :
June 30,
December 31,
2015
2014
Accounts payable
$
$
Accrued expenses
Accrued tax distribution to LLC Unit holders
Other
Total accounts payable and accrued expenses
$
$</t>
  </si>
  <si>
    <t>DEBT</t>
  </si>
  <si>
    <t xml:space="preserve">NOTE 8—DEBT
The components of debt consisted of the following (in thousands) :
June 30,
December 31,
2015
2014
Term loan
$
$
Delayed draw term loan
Revolving credit
—
Other financing agreements
Less current maturities
$
$
On October 31, 2013, the Company entered into a Senior Secured Credit Facility (the “Facility”) for a $75.0 million term loan which matures on October 31, 2018. The Facility includes an additional $165.0 million delayed draw term loan commitment, which expired in April 2015 , and a $10.0 million revolving commitment that matures on October 31, 2018. All of the Company's assets are pledged as collateral under the Facility. The borrowing under the Facility is used by the Company to provide financing for working capital, capital expenditures and for new facility expansion and replaced the Company's existing credit facility.
On March 31, 2014, the Company amended the Facility to, among other things, increase the maximum aggregate amount permitted to be funded by Medical Properties Trust (“MPT”) under the MPT Agreements to $250.0 million . See Note 11 ( Commitments and Contingencies ) for more information.
On June 11, 2014, the Company entered into a second amendment to the Facility to, among other things, provide for a borrowing under the delayed draw term loan in an aggregate principal amount of up to $75 . 0 million, up to $60 .0 million in principal amount of which will be used to make specified distributions and up to $10 .0 million in principal amount of which will be used to repay certain revolving loans. On June 11, 2014, the Company drew $75.0 million and made the $ 60.0 million dividend distribution on June 24, 2014.
On April 20, 2015, the Company amended the Facility to, among other things, increase the maximum aggregate amount permitted to be funded by MPT under the MPT Agreements to $500.0 million.
Borrowings under the Facility bear interest, at our option, at a rate equal to an applicable margin over (a) a base rate determined by reference to the highest of (1) the prime rate , (2) the federal funds effective rate plus 0.50% and (3) LIBOR for an interest period of one month plus 1% , or (b) LIBOR for the applicable interest period. The margin for the Facility is 6.50% in the case of base rate loans and 7.50% in the case of LIBOR loans. The Facility includes an unused line fee of 0.50% per annum on the revolving commitment and delayed draw term loan commitment, a draw fee of 1.0% of the principal amount of each borrowing on the delayed draw term loan and an annual Agency fee of $0.1 million. In April 2015, the Company drew $30.0 million on the delayed draw term loan prior to its expiration. At December 31, 2014, the Company had $80.2 million available under the delayed draw term commitment. The Company had approximately $9.5 million and $4.0 million available under the revolving commitment at June 30, 2015 and December 31, 2014, respectively.
The original principal amount of the term loan requires quarterly installments of $0.5 million on the last day of each fiscal quarter commencing with the fiscal quarter ending December 31, 2015 and escalating to $0.9 million for each fiscal quarter ending after December 31, 2016. The delayed draw term loan requires quarterly installments in an amount based on the repayment calculation contained in the Facility on the last day of each fiscal quarter commencing with the fiscal quarter ending December 31, 2015. The Company is required to repay the aggregate principal amount of all revolving loans outstanding on the maturity date, October 31, 2018.
The Facility contains certain affirmative covenants, negative covenants, and financial covenants which are measured on a quarterly basis. As of June 30, 2015, the Company was in compliance with all covenant requirements.
In June 2015, the Company entered into a twelve month finance agreement totaling approximately $0.8 million, with a fixed interest rate of 3.5% , to finance the renewal of certain insurance policies. In 2014, the Company entered into finance agreements totaling approximately $1.9 million to finance the renewal of certain insurance policies. The finance agreements have fixed interest rates ranging between 2.49% and 3.25% with principal being repaid over 9 to 11 months. In October 2013, the Company renewed certain insurance policies and entered into a finance agreement totaling approximately $0.8 million. The finance agreement has a fixed interest rate of 1.93% with principal being repaid over 9 months. </t>
  </si>
  <si>
    <t>TRANSACTIONS WITH RELATED PARTIES</t>
  </si>
  <si>
    <t xml:space="preserve">NOTE 9—TRANSACTIONS WITH RELATED PARTIES
The Company made payments to a significant shareholder of the Company for management services and reimbursement of certain expenses related to an advisory services agreement. The total amount paid to this related party was approximately $2,000 , $25,000 , $4,000 and $0.6 million for the three and six months ended June 30, 2015 and 2014, respectively. In connection with the consummation of the initial public offering, the advisory services agreement was terminated and the Company paid a one-time termination payment fee of $2.0 million in July 2014.
The Company made payments for contractor services to various related-party vendors, which totaled approximately $9,000 , $14,000 , $19,000 and $30,000 for the three and six months ended June 30, 2015 and 2014, respectively.
We entered into a license and master services agreement with IO Phoenix One, LLC, or IO, an affiliate of a significant shareholder on November 22, 2013, pursuant to which IO stores and maintains our data centers and modules at its Phoenix, Arizona location. We pay approximately $7,000 per month in license fees with an initial term of 36 months. </t>
  </si>
  <si>
    <t>EMPLOYEE BENEFIT PLANS</t>
  </si>
  <si>
    <t>Compensation and Retirement Disclosure [Abstract]</t>
  </si>
  <si>
    <t xml:space="preserve">NOTE 10—EMPLOYEE BENEFIT PLANS
The Company provides a 401(k) savings plan to all employees who have met certain eligibility requirements, including performing one month of service with the Company. The 401(k) plan permits matching and discretionary employer contributions. During the six months ended June 30, 2015 and 2014, the Company contributed approximately $0.9 million and $0.5 million to the 401(k) Plan for 2014 and 2013 matching contributions, respectively. </t>
  </si>
  <si>
    <t>COMMITMENTS AND CONTINGENCIES</t>
  </si>
  <si>
    <t xml:space="preserve">NOTE 11—COMMITMENTS AND CONTINGENCIES
Litigation and Asserted Claims
The Company is a defendant in various legal proceedings arising in the ordinary course of business. While, management believes the outcome of pending litigation and claims will not have a material adverse effect on the Company's consolidated financial condition, operations, or cash flows, litigation is subject to inherent uncertainties.
Insurance Arrangements
The Company is self-insured for employee health benefits. Accruals for losses are provided based upon claims experience and actuarial assumptions, including provisions for incurred but not reported losses. At both June 30, 2015 and December 31, 2014, the Company has an accrual of approximately $0.7 million for incurred but not reported claims, which is included in accrued compensation within the condensed consolidated balance sheets.
The Company is insured for worker's compensation claims up to $1.0 million per accident and per employee with a policy limit of $1.0 million. The Company submits periodic payments to its insurance broker based upon estimated payroll. Worker's compensation expense for the three and six months ended June 30, 2015 and 2014 was approximately $0.1 million, $0.1 million, $0.1 million and $0.2 million. The Company is insured for professional liability claims up to $1.0 million per incident and $3.0 million per facility with an aggregate policy limit of $20.0 million.
Leases
The Company leases certain medical facilities and equipment under various noncancelable operating leases. In June 2013, the Company entered into an initial MPT Agreement (the “Initial MPT Agreement”) with an affiliate of Medical Properties Trust (“MPT”) to fund future facility development and construction. The lessor to the MPT Agreement will acquire parcels of land, fund the ground-up construction of new freestanding emergency room facilities and lease the facilities to the Company upon completion of construction. Under the terms of the agreement, the lessor is to fund all hard and soft costs, including the project purchase price, closing costs and pursuit costs for the assets relating to the construction of up to twenty-five facilities with a maximum aggregate funding of $100.0 million. Each completed project will be leased for an initial term of 15 years, with three 5 -year renewal options. The Company follows the guidance in ASC 840, Leases , and ASC 810, Consolidation, in evaluating the lease as a build-to-suit lease transaction to determine whether the Company would be considered the accounting owner of the facilities during the construction period. In applying the accounting guidance, the Company concluded that the one facility completed in 2013 under this arrangement qualified for capitalization.
In July 2014, the Company entered into an additional Master Funding and Development Agreement (the “Additional MPT Agreement” and, together with the Initial MPT Agreement, the “MPT Agreements”) with MPT to fund future new freestanding emergency rooms and hospitals. This agreement is separate from and in addition to the Company’s Initial MPT Agreement. The Additional MPT Agreement allows for an additional maximum aggregate funding of $150.0 million. All other material terms remain consistent with the Initial MPT Agreement.
On April 20, 2015, the Company entered into an amendment to the Additional MPT Agreement which adds an additional aggregate funding of $250.0 million, increasing the maximum aggregate funding under all of the MPT Agreements to $500.0 million. All newly constructed facilities under the MPT Agreements will have initial terms of 15 years, with three five -year renewal options.
In addition to the MPT Agreements, the Company has entered into similar agreements with certain developers to fund and lead the development efforts on the construction of future facilities. As of June 30, 2015, the Company had total receivables of $10.0 million from the lessor to the MPT agreements and certain other developers for soft costs incurred for facilities currently under development.
The Company leases approximately 80,000 square feet for its corporate headquarters. Lease expense associated with this lease was $0.4 million, $0.4 million, $0.8 million and $0.6 million for the three and six months ended June 30, 2015 and 2014, respectively .
Future minimum lease payments required under noncancelable operating leases and future minimum, capital lease payments as of June 30, 2015 were as follows (in thousands) :
Capital
Operating
Years ending December 31,
leases
leases
2015 (6 months)
$
$
2016
2017
2018
2019
Thereafter
Total future minimum lease payments
$
$
Less: Amounts representing interest
Present value of minimum lease payments
Current portion of capital lease obligations
Long-term portion of capital lease payments
$
Ren t expense totaled approximately $7.1 million, $2.8 million, $14.3 million and $4.7 million for the three and six months ended June 30, 2015 and 2014, respectively and is included as a component of other operating expenses within the unaudited condensed consolidated statements of operations. The Company has sublease agreements with the joint ventures in Arizona and Colorado, under which the Company subleases certain freestanding emergency room facilities, ground leases and equipment leases to the joint ventures. Under these agreements, the Company received $2.5 million and $3.2 million during the three and six months ended June 30, 2015, respectively, as rental income which is accounted for as a reduction of rent expense. </t>
  </si>
  <si>
    <t>SUPPLEMENTAL CASH FLOW INFORMATION</t>
  </si>
  <si>
    <t>Supplemental Cash Flow Information [Abstract]</t>
  </si>
  <si>
    <t>NOTE 12—SUPPLEMENTAL CASH FLOW INFORMATION
Supplemental cash flow information and supplemental noncash activities consisted of the following for the six months ended June 30 (in thousands) :
June 30, 2015
June 30, 2014
Supplemental cash flow information:
Interest paid
$
$
Taxes paid
Supplemental noncash activities:
Acquisition of property and equipment in accounts payable and accrued expenses
$
—
$
Assets acquired through capital lease
—
Note payable for other financing agreements
—
Contribution of assets to joint venture
—
Accrual of owner distributions
—</t>
  </si>
  <si>
    <t>STOCK BASED COMPENSATION</t>
  </si>
  <si>
    <t>Stock Based Compensation [Abstract]</t>
  </si>
  <si>
    <t>NOTE 13—STOCK BASED COMPENSATION
In connection with the initial public offering, the Company’s Board of Directors adopted the Adeptus Health Inc. 2014 Omnibus Incentive Plan (the “Omnibus Incentive Plan”). The Omnibus Incentive Plan provides for the granting of stock options, restricted stock and other stock-based or performance-based awards to directors, officers, employees, consultants and advisors of the Company and its affiliates. The total number of shares of Class A common stock that may be issued under the Omnibus Incentive Plan is 1,033,500 . At June 30, 2015, 193,547 stock-based awards had been issued under the Omnibus Incentive Plan (excluding forfeitures) and 839,953 stock-based awards remained available for equity grants.
During the three months ended June 30, 2015 and 2014, the Company issued, 5,273 and 11,934 restricted shares of Class A common stock , respectively . The fair value of these restricted shares of Class A common stock issued during the three months ended June 30, 2015 ranged from $92.44 to $93.72 per share, and these shares vest on January 1, 2016. During the six months ended June 30, 2015 and 2014, the Company issued 149,741 and 11,934 restricted shares of Class A common stock , respectively. The fair value of these restricted shares of Class A common stock issued during the six months ended June 30, 2015 ranged from $35.03 to $93.72 per share, and these shares vest over a period of six months to 4 years.
The Company also has one legacy equity-compensation plan, under which it has issued agreements awarding incentive units (restricted units) in the Company to certain employees and non-employee directors. In conjunction with the Reorganization Transactions, these restricted units were replaced with LLC Units with consistent restrictive terms. The restricted units are subject to such conditions as continued employment, passage of time and/or satisfaction of performance criteria as specified in the agreements. The restricted units vest over 3 to 4 years from the date of grant. The Company used a waterfall calculation, based on the capital structure and payout of each class of debt and equity, and a present value pricing model less marketability discount to determine the fair values of the restricted units. The Company did not issue any incentive units under the legacy plan during the three and six months ended June 30, 2015 and 2014.
The Company recorded compensation expense of $0.6 million, $0.2 million, $1.1 million and $ 0.3 million, adjusted for forfeitures, during the three and six months ended June 30, 2015 and 2014, respectively, related to restricted units with time-based vesting schedules. Compensation expense for the value of the portion of the time-based restricted unit that is ultimately expected to vest is recognized using a straight-line method over the vesting period, adjusted for forfeitures. On February 18, 2015 , our Board of Directors accelerated the vesting of all performance-based units. As a result of the acceleration, the Company recognized $0.1 million of additional stock-based compensation expense for the six months ended June 30, 2015.</t>
  </si>
  <si>
    <t>INCOME TAXES</t>
  </si>
  <si>
    <t>Income Tax Disclosure [Abstract]</t>
  </si>
  <si>
    <t>14. INCOME TAXES
The Company makes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he Company’s provision for income taxes in interim periods is based on our estimated annual effective tax rate. The estimated annual effective tax rate calculation does not include the effect of discrete events that may occur during the year. The effect of these events, if any, is recorded in the quarter in which the event occurs.
Prior to the Reorganization, we were not a federal taxpayer. The Company’s effective tax rate for the period differs from the statutory rates due primarily to state taxes that are not based on pre-tax income/(loss) but on gross margin resulting in state tax expense with little relation to pre-tax income and even in periods of pretax losses .
The Company’s deferred tax assets of $70.6 million are composed of $47.0 million due to the underlying basis difference in Adeptus Health LLC, $23.0 million related to the tax receivable agreement and $0.6 million related to taxable losses.
Tax Receivable Agreement
Upon the consummation of the Company’s initial public offering, the Company entered into a tax receivable agreement with the LLC Unit holders after the closing of the offering that provides for the payment from time to time by the Company to the LLC Unit holders of 85% of the amount of the benefits, if any, that the Company is deemed to realize as a result of increases in tax basis and certain other tax benefits related to exchanges of LLC Units pursuant to the exchange agreement, including tax benefits attributable to payments under the tax receivable agreement. These payment obligations are obligations of the Company. For purposes of the tax receivable agreement, the benefit deemed realized by the Company was computed by comparing its actual income tax liability (calculated with certain assumptions) to the amount of such taxes that the Company would have been required to pay had there been no increase to the tax basis of the assets of Adeptus Health LLC as a result of the exchanges and had the Company not entered into the tax receivable agreement. The step-up in basis will depend on the fair value of the LLC Units at conversion.
As of June 30, 2015, the Company has recorded an estimated payable pursuant to the tax receivable agreement of $71.6 million related to certain transactions in conjunction with the initial and secondary public offerings that are expected to give rise to certain tax benefits in the future.</t>
  </si>
  <si>
    <t>NET INCOME (LOSS) PER SHARE</t>
  </si>
  <si>
    <t>Earnings Per Share [Abstract]</t>
  </si>
  <si>
    <t>NET (LOSS) PER SHARE</t>
  </si>
  <si>
    <t xml:space="preserve">15. NET INCOME (LOSS) PER SHARE
Prior to the consummation of the Company’s initial public offering, the Company did not have outstanding common stock. However, in conjunction with the closing of the initial public offering, an existing owner exchanged their LLC Units for shares of the Company’s Class A common stock . Basic net income (loss) per share is computed by dividing the net income (loss) by the weighted average number of common shares outstanding during the period. Diluted net income (loss) per share is computed by using the weighted average number of common shares outstanding, including potential dilutive shares of common stock assuming the dilutive effect of outstanding stock options and restricted stock using the treasury stock method.
The following table sets forth the computation of basic and diluted net income (loss) per common share:
Three months ended
Six months ended
June 30,
June 30, 2015
2015
2014
2015
2014
Numerator
Net income (loss) attributable to Adeptus Health Inc.
$
$
$
$
Denominator:
Denominator for basic net income (loss) per Class A common share-weighted average shares
Effect of dilutive securities:
Restricted shares
—
—
—
—
Denominator for diluted net income (loss) per Class A common share-weighted average shares
Net income (loss) attributable to Adeptus Health Inc. per Class A common share - Basic
$
$
$
$
Net income (loss) attributable to Adeptus Health Inc. per Class A common share - Diluted
$
$
$
$
Earnings per share information is not applicable for reporting periods prior to the initial public offering. The shares of Class B common stock do not share in the earnings or losses of Adeptus Health Inc. and are therefore not participating securities. Accordingly, basic and diluted net loss per share of Class B common stock has not been presented. </t>
  </si>
  <si>
    <t>SUBSEQUENT EVENTS</t>
  </si>
  <si>
    <t>Subsequent Events [Abstract]</t>
  </si>
  <si>
    <t>16. SUBSEQUENT EVENTS
On July 27, 2015, an existing stockholder of ADPT (the “Selling Stockholder”) and the Company offered 1,079,649 and 2,320,351 shares, respectively, of the Company’s Class A common stock in an underwritten public offering, at a price of $105.00 per share . In connection with the offering, the underwriters have the option to purchase an additional 510,000 shares from the Company and Selling Stockholder at the public offering price, less the underwriting discount. The Company intends to use the net proceeds from this offering to purchase, for cash, 2,320,351 limited liability company units of Adeptus Health LLC, its direct subsidiary, from certain of the unit holders of Adeptus Health LLC, including certain of its directors and executive officers. The Company will not receive any of the proceeds from the sale of the shares being sold by the Selling Stockholder.</t>
  </si>
  <si>
    <t>SUMMARY OF SIGNIFICANT ACCOUNTING POLICIES (Policies)</t>
  </si>
  <si>
    <t>Basis of Presentation</t>
  </si>
  <si>
    <t xml:space="preserve">Basis of Presentation
The accompanying unaudited condensed consolidated financial statements and footnotes have been prepared pursuant to the rules and regulations of the SEC. Certain information and note disclosures normally included in audited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
The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condensed consolidated financial statements and related notes should be read in conjunction with the Company’s December 31, 2014 audited consolidated financial statements and the notes thereto included in our Annual Report on Form 10-K for the fiscal year ended December 31, 2014 filed with the SEC on February 27, 2015. </t>
  </si>
  <si>
    <t>Accounting Policies and Use of Estimates</t>
  </si>
  <si>
    <t xml:space="preserve">Accounting Policies and Use of Estimate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For greater detail regarding these accounting policies and estimates, refer to our Annual Report on Form 10-K for the fiscal year ended December 31, 2014. </t>
  </si>
  <si>
    <t>Segment and Geographic Information</t>
  </si>
  <si>
    <t xml:space="preserve">Segment and Geographic Information
The Company’s chief operating decision maker is our Chief Executive Officer, who reviews financial information presented on a company-wide basis. As a result, the Company determined that it has a single reporting segment and operating unit structure.
All of the Company’s revenue for the three and six months ended June 30, 2015 was earned in the United States. </t>
  </si>
  <si>
    <t>Cash and Cash Equivalents and Concentrations of Risk</t>
  </si>
  <si>
    <t xml:space="preserve">Cash and Cash Equivalents and Concentrations of Risk
The Company includes all securities with a maturity date of six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 </t>
  </si>
  <si>
    <t>Restricted Cash</t>
  </si>
  <si>
    <t xml:space="preserve">Restricted Cash
The Company is required to restrict cash for letters of credit related to the Master Funding and Development Agreements, as amended, for the first $250.0 million in facility fundings . See Note 11 ( Commitments and Contingencies ) for more information. Each letter of credit is issued in an amount equal to approximately 50% of one year's base rent relating to completed facilities. As of June 30, 2015 and December 31, 2014, total restricted cash was $7.8 million and $4.8 millio n , respectively. </t>
  </si>
  <si>
    <t>Patient Revenue and Accounts Receivable</t>
  </si>
  <si>
    <t xml:space="preserve">Patient Revenue and Accounts Receivable
Revenues consist primarily of net patient service revenues, which are based on the facilities’ established billing rates less allowances and discounts, principally for patients covered under contractual programs with private insurance companies. 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With respect to management and contract service revenues, amounts are recognized as services are provided. The Company is party to two management services agreements under which it provides management services to a hospital facility and freestanding emergency room facilities. As compensation for these services, the Company charges the managed entities a management fee based on a fixed percentage of each entity’s net revenue. The Company also holds minority ownership in these entities.
Net patient service revenue by major payor source for the three and six months ended June 30, 2015 and 2014 were as follows (in thousands) :
Three months ended
Six months ended
June 30,
June 30,
2015
2014
2015
2014
Medicare
$
—
$
—
$
—
$
—
Medicaid
—
—
—
—
Commercial
Self-pay
Other
Patient Service Revenue
Provision for bad debt
Net Patient Service Revenue
$
$
$
$
The Company receives payments from third-party payors that have contracts with the Company in Texas and Colorado prior to the contribution of its Colorado facilities to University of Colorado Health (UCHealth) as further described in footnote 4. As of June 30, 2015, the Company has a contract with Blue Cross Blue Shield of Texas and two MultiPlan arrangements whereby the Company accesses a number of third-party payors at in-network rates. Four major third-party payors accounted for 85.1% , 82.0% , 85.6% and 84.6% of patient service revenue for the three and six months ended June 30, 2015 and 2014, respectively. These same payors also accounted for 77.2% and 80.0% of accounts receivable as of June 30, 2015 and December 31, 2014, respectively. The following table sets forth the percentage of patient service revenue earned by major payor source:
Three months ended
Six months ended
June 30,
June 30,
2015
2014
2015
2014
Payor:
United HealthCare
%
%
%
%
Blue Cross Blue Shield
Aetna
Cigna
Other
%
%
%
%
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three and six months ended June 30, 2015 and 2014.
The Company writes off as bad debt expense uncollectible accounts receivable arising from patient responsibility after all collection efforts have been exhausted and it has been determined such accounts will not be collected. Bad debt write-offs of approximately $8.6 million, $2.5 million, $10.6 million and $5.4 million were recorded for the three and six months ended June 30, 2015, and 2014, respectively.
The Company treats anyone that is emergent, including patients that may be eligible for Medicare or Medicaid. These services are provided at no charge to the patient. Total charity care was approximately 9.0% , 7.7% , 8.9% and 7.9% of patient service revenue for the three and six months ended June 30, 2015 and 2014, respectively. </t>
  </si>
  <si>
    <t>Advertising Costs</t>
  </si>
  <si>
    <t xml:space="preserve">Advertising Costs
Advertising costs are expensed as incurred. Advertising expense for the three and six months ended June 30, 2015 and 2014, was approximately $0.9 million, $0.7 million, $2.3 million and $1.8 million, respectively, and is included as a component of general and administrative expenses within the unaudited condensed consolidated statements of operations. </t>
  </si>
  <si>
    <t>Medical Supplies Inventory</t>
  </si>
  <si>
    <t xml:space="preserve">Medical Supplies Inventory
Inventory is carried at the lower of cost or market using the first-in, first-out method and consists of a standard set of medical supplies held in stock at all facilities. </t>
  </si>
  <si>
    <t>Property and Equipment</t>
  </si>
  <si>
    <t xml:space="preserve">Property and Equipment
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Amortization of assets acquired under capital leases is included as a component of depreciation and amortization expense in the accompanying unaudited condensed consolidated statements of operations. Amortization is calculated using the straight-line method over the shorter of the useful lives or the term of the underlying lease agreements. </t>
  </si>
  <si>
    <t>Fair Value of Financial Instruments</t>
  </si>
  <si>
    <t xml:space="preserve">Fair Value of Financial Instruments
The carrying amounts of the Company's financial instruments, including cash, receivables, accounts payable and accrued liabilities approximate their fair value due to their relatively short maturities. At June 30, 2015 and December 31, 2014, the carrying value of the Company's long-term debt was based on the current interest rates and approximates its fair value. </t>
  </si>
  <si>
    <t>Derivative Instruments and Hedging Activities</t>
  </si>
  <si>
    <t xml:space="preserve">Derivative Instruments and Hedging Activities
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
  </si>
  <si>
    <t>Lease Accounting</t>
  </si>
  <si>
    <t xml:space="preserve">Lease Accounting
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June 30, 2015, the Company leased 67 facilities, 66 of which the Company classified as operating leases and one of which the Company classified as a capital lease. </t>
  </si>
  <si>
    <t>Income Taxes</t>
  </si>
  <si>
    <t xml:space="preserve">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Estimated taxes of approximately $6.3 million, $0.04 million, $ 6.8 million and $0.2 million are included in the provision for income taxes in the financial statements for the three and six months ended June 30, 2015 and 2014,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 </t>
  </si>
  <si>
    <t>Deferred Rent</t>
  </si>
  <si>
    <t xml:space="preserve">Deferred Rent
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 </t>
  </si>
  <si>
    <t>Variable Interest Entities</t>
  </si>
  <si>
    <t xml:space="preserve">Variable Interest Entities
The Company follows the guidance in ASC 810-10-15-14-in order to determine if we are the primary beneficiary of a variable interest entity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a VIE when we are the primary beneficiary of the VIE. At June 30, 2015, the Company determined that it has one joint venture interest which it considers a VIE for which we are not the primary beneficiary. Accordingly, we account for this investment in joint venture using the equity method. </t>
  </si>
  <si>
    <t>Investment in Unconsolidated Joint Ventures</t>
  </si>
  <si>
    <t xml:space="preserve">Investment in Unconsolidated Joint Ventures
Investments in unconsolidated companies in which the Company exerts significant influence but does not control or otherwise consolidate are accounted for using the equity method. As of June 30, 2015, the Company accounted for 13 freestanding facilities associated with our joint venture with University of Colorado Health and our Arizona hospital and its freestanding facility associated with our joint venture with Dignity Health using the equity method. The Company has an ownership interest of 49.9% in each joint venture.
These investments are included as investment in unconsolidated joint ventures in the accompanying unaudited condensed consolidated balance sheets.
Equity in earnings of unconsolidated joint ventures consists of (i) the Company’s share of the income (loss) generated from its non-controlling equity investment in one full-service healthcare hospital facility and freestanding emergency room in Arizona, and (ii) the Company’s preferred return and its share of the income (loss) generated from its non-controlling equity investment in 13 freestanding emergency rooms in Colorado. Because the operations are central to the Company’s business strategy, equity in earnings of unconsolidated joint ventures is classified as a component of operating income in the accompanying unaudited condensed consolidated statements of operations. The Company has contracts to manage the facilities, which results in the Company having an active role in the operations of the facilities and devoting a significant portion of its corporate resources to the fulfillment of these management responsibilities. </t>
  </si>
  <si>
    <t>Recent Accounting Pronouncements</t>
  </si>
  <si>
    <t xml:space="preserve">Recent Accounting P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February 2015, the FASB issued ASU No. 2015-02, “ Consolidation: Amendments to the Consolidation Analysis” (Topic 810)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We are currently evaluating the potential impact of this standard on our consolidated financial position, results of operations and cash flows.
In April 2015, the FASB issued ASU No. 2015-03, "Simplifying the Presentation of Debt Issuance Costs" (Subtopic 835-30) ,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ASU No. 2015-03 is effective for annual reporting periods beginning after December 15, 2015. Early adoption is permitted. The new guidance will be applied retrospectively to each prior period presented. The Company will implement the provisions of ASU 2015-03 as of January 1, 2016.
We do not believe any other recently issued, but not yet effective, revisions to authoritative guidance will have a material effect on our condensed consolidated financial position, results of operations or cash flows </t>
  </si>
  <si>
    <t>SUMMARY OF SIGNIFICANT ACCOUNTING POLICIES (Tables)</t>
  </si>
  <si>
    <t>Schedule of patient service revenue by major payor source</t>
  </si>
  <si>
    <t>Net patient service revenue by major payor source for the three and six months ended June 30, 2015 and 2014 were as follows (in thousands) :
Three months ended
Six months ended
June 30,
June 30,
2015
2014
2015
2014
Medicare
$
—
$
—
$
—
$
—
Medicaid
—
—
—
—
Commercial
Self-pay
Other
Patient Service Revenue
Provision for bad debt
Net Patient Service Revenue
$
$
$
$</t>
  </si>
  <si>
    <t>Table of percentage of patient service revenue by major payor source</t>
  </si>
  <si>
    <t>Three months ended
Six months ended
June 30,
June 30,
2015
2014
2015
2014
Payor:
United HealthCare
%
%
%
%
Blue Cross Blue Shield
Aetna
Cigna
Other
%
%
%
%</t>
  </si>
  <si>
    <t>PROPERTY AND EQUIPMENT (Tables)</t>
  </si>
  <si>
    <t>Schedule of property and equipment</t>
  </si>
  <si>
    <t>Property and equipment consisted of the following ( in thousands ):
June 30,
December 31,
2015
2014
Leasehold improvements
$
$
Computer equipment
Medical equipment
Office equipment
Automobiles
Land
Construction in progress
Buildings
Less accumulated depreciation
Property and equipment, net
$
$</t>
  </si>
  <si>
    <t>INVESTMENT IN UNCONSOLIDATED JOINT VENTURE (Tables)</t>
  </si>
  <si>
    <t>Schedule of Investments in and Advances to Affiliates, Schedule of Investments [Table Text Block]</t>
  </si>
  <si>
    <t>The following summarizes the unaudited results of operations of our equity method investees , which represents 100% of their activities for the periods presented ( in thousands ):
Three months ended June 30,
Six months ended June 30,
2015
2014
2015
2014
Statement of Operations Data:
Net patient service revenue
—
—
Total operating expenses
—
—
Net income
$
$
—
$
$</t>
  </si>
  <si>
    <t>GOODWILL AND OTHER INTANGIBLE ASSETS (Tables)</t>
  </si>
  <si>
    <t>Table summarizing the changes in good will</t>
  </si>
  <si>
    <t>The following table summarizes the change in goodwill during the six months ended June 30, 2015 (in thousands) :
Balance at December 31, 2014
$
Adjustments
—
Balance at June 30, 2015
$</t>
  </si>
  <si>
    <t>Table summarizing the changes in intangible assets</t>
  </si>
  <si>
    <t>The following table summarizes the change in intangible assets during the six months ended June 30, 2015 (in thousands) :
Noncompete
Trade
Domain
Agreements
Names
Names
Total
Balance at December 31, 2014
$
$
$
$
Additions
—
—
—
—
Amortization
—
—
Balance at June 30, 2015
$
$
$
$</t>
  </si>
  <si>
    <t>DERIVATIVE INSTRUMENTS AND HEDGING ACTIVITIES (Tables)</t>
  </si>
  <si>
    <t>Summary of the Company's derivative instruments</t>
  </si>
  <si>
    <t>The following table summarizes the Company's derivative instruments (in thousands) :
June 30,
December 31,
2015
2014
Balance Sheet Location
Fair Value
Fair Value
Derivative designated as hedging instruments
Interest rate contracts
Other long-term assets
$
$</t>
  </si>
  <si>
    <t>ACCOUNTS PAYABLE AND ACCRUED EXPENSES (Tables)</t>
  </si>
  <si>
    <t>Summary of accounts payable and accrued expenses</t>
  </si>
  <si>
    <t>Accounts payable and accrued expenses consisted of the following (in thousands) :
June 30,
December 31,
2015
2014
Accounts payable
$
$
Accrued expenses
Accrued tax distribution to LLC Unit holders
Other
Total accounts payable and accrued expenses
$
$</t>
  </si>
  <si>
    <t>DEBT (Tables)</t>
  </si>
  <si>
    <t>Summary of components of debt</t>
  </si>
  <si>
    <t>The components of debt consisted of the following (in thousands) :
June 30,
December 31,
2015
2014
Term loan
$
$
Delayed draw term loan
Revolving credit
—
Other financing agreements
Less current maturities
$
$</t>
  </si>
  <si>
    <t>COMMITMENTS AND CONTINGENCIES (Tables)</t>
  </si>
  <si>
    <t>Contractual obligations</t>
  </si>
  <si>
    <t>.
Future minimum lease payments required under noncancelable operating leases and future minimum, capital lease payments as of June 30, 2015 were as follows (in thousands) :
Capital
Operating
Years ending December 31,
leases
leases
2015 (6 months)
$
$
2016
2017
2018
2019
Thereafter
Total future minimum lease payments
$
$
Less: Amounts representing interest
Present value of minimum lease payments
Current portion of capital lease obligations
Long-term portion of capital lease payments
$</t>
  </si>
  <si>
    <t>SUPPLEMENTAL CASH FLOW INFORMATION (Tables)</t>
  </si>
  <si>
    <t>SUPPLEMENTAL CASH FLOW AND SUPPLEMENTAL NONCASH ACTIVITIES [Tables]</t>
  </si>
  <si>
    <t>Supplemental cash flow information and supplemental noncash activities consisted of the following for the six months ended June 30 (in thousands) :
June 30, 2015
June 30, 2014
Supplemental cash flow information:
Interest paid
$
$
Taxes paid
Supplemental noncash activities:
Acquisition of property and equipment in accounts payable and accrued expenses
$
—
$
Assets acquired through capital lease
—
Note payable for other financing agreements
—
Contribution of assets to joint venture
—
Accrual of owner distributions
—</t>
  </si>
  <si>
    <t>NET INCOME (LOSS) PER SHARE (Tables)</t>
  </si>
  <si>
    <t>SCHEDULE OF COMPUTATION OF BASIC AND DILUTED NET LOSS PER COMMON SHARE [Tables]</t>
  </si>
  <si>
    <t>Three months ended
Six months ended
June 30,
June 30, 2015
2015
2014
2015
2014
Numerator
Net income (loss) attributable to Adeptus Health Inc.
$
$
$
$
Denominator:
Denominator for basic net income (loss) per Class A common share-weighted average shares
Effect of dilutive securities:
Restricted shares
—
—
—
—
Denominator for diluted net income (loss) per Class A common share-weighted average shares
Net income (loss) attributable to Adeptus Health Inc. per Class A common share - Basic
$
$
$
$
Net income (loss) attributable to Adeptus Health Inc. per Class A common share - Diluted
$
$
$
$</t>
  </si>
  <si>
    <t>ORGANIZATION (Details) $ / shares in Units, $ in Millions</t>
  </si>
  <si>
    <t>Jun. 24, 2014USD ($)shares</t>
  </si>
  <si>
    <t>May. 31, 2015$ / sharesshares</t>
  </si>
  <si>
    <t>Jun. 30, 2015USD ($)facility$ / shares</t>
  </si>
  <si>
    <t>Dec. 31, 2014facility$ / shares</t>
  </si>
  <si>
    <t>Dec. 31, 2012facility</t>
  </si>
  <si>
    <t>Ownership, voting power and economic interest</t>
  </si>
  <si>
    <t>Number of emergency room facilities (in facilities) | facility</t>
  </si>
  <si>
    <t>Shares sold by a significant shareholder</t>
  </si>
  <si>
    <t>Shares sold by the Company with specific purpose of proceeds</t>
  </si>
  <si>
    <t>Dividends paid to existing owners | $</t>
  </si>
  <si>
    <t>Noncontrolling Interest, Ownership Percentage by Noncontrolling Owners</t>
  </si>
  <si>
    <t>44.30%</t>
  </si>
  <si>
    <t>Public offering price | $ / shares</t>
  </si>
  <si>
    <t>Common stock, par value | $ / shares</t>
  </si>
  <si>
    <t>Conversion ratio</t>
  </si>
  <si>
    <t>Purchase of shares by underwriters</t>
  </si>
  <si>
    <t>Common Class A [Member] | IPO [Member]</t>
  </si>
  <si>
    <t>Common Class A [Member] | Existing Shareholder Selling Shareholder</t>
  </si>
  <si>
    <t>Adeptus Health LLC [Member]</t>
  </si>
  <si>
    <t>Adeptus Health LLC [Member] | Common Class A [Member]</t>
  </si>
  <si>
    <t>Shares converted</t>
  </si>
  <si>
    <t>Units purchased from Adeptus Health LLC</t>
  </si>
  <si>
    <t>SUMMARY OF SIGNIFICANT ACCOUNTING POLICIES (Details) $ in Thousands</t>
  </si>
  <si>
    <t>Jun. 30, 2015USD ($)</t>
  </si>
  <si>
    <t>Jun. 30, 2014USD ($)</t>
  </si>
  <si>
    <t>Jun. 30, 2015USD ($)item</t>
  </si>
  <si>
    <t>Patient service revenue by major payor source</t>
  </si>
  <si>
    <t>Number of management services agreement | item</t>
  </si>
  <si>
    <t>Commercial</t>
  </si>
  <si>
    <t>Self Pay</t>
  </si>
  <si>
    <t>Other</t>
  </si>
  <si>
    <t>SUMMARY OF SIGNIFICANT ACCOUNTING POLICIES (Details 2)</t>
  </si>
  <si>
    <t>12 Months Ended</t>
  </si>
  <si>
    <t>Jun. 30, 2015planentity</t>
  </si>
  <si>
    <t>Major payor revenues and receivables</t>
  </si>
  <si>
    <t>Number of MultiPlan arrangements</t>
  </si>
  <si>
    <t>Major Third Party Payors [Member]</t>
  </si>
  <si>
    <t>Number of major third-party payors | entity</t>
  </si>
  <si>
    <t>Sales Revenue Services Net [Member] | Customer Concentration Risk [Member]</t>
  </si>
  <si>
    <t>Percentage of Company total</t>
  </si>
  <si>
    <t>100.00%</t>
  </si>
  <si>
    <t>Sales Revenue Services Net [Member] | Customer Concentration Risk [Member] | Major Third Party Payors [Member]</t>
  </si>
  <si>
    <t>85.10%</t>
  </si>
  <si>
    <t>85.60%</t>
  </si>
  <si>
    <t>82.00%</t>
  </si>
  <si>
    <t>84.60%</t>
  </si>
  <si>
    <t>Sales Revenue Services Net [Member] | Customer Concentration Risk [Member] | Blue Cross Blue Shield [Member]</t>
  </si>
  <si>
    <t>21.10%</t>
  </si>
  <si>
    <t>27.80%</t>
  </si>
  <si>
    <t>23.20%</t>
  </si>
  <si>
    <t>28.00%</t>
  </si>
  <si>
    <t>Sales Revenue Services Net [Member] | Customer Concentration Risk [Member] | United Health Care [Member]</t>
  </si>
  <si>
    <t>30.90%</t>
  </si>
  <si>
    <t>23.70%</t>
  </si>
  <si>
    <t>28.90%</t>
  </si>
  <si>
    <t>24.10%</t>
  </si>
  <si>
    <t>Sales Revenue Services Net [Member] | Customer Concentration Risk [Member] | Aetna [Member]</t>
  </si>
  <si>
    <t>19.50%</t>
  </si>
  <si>
    <t>18.60%</t>
  </si>
  <si>
    <t>19.70%</t>
  </si>
  <si>
    <t>18.80%</t>
  </si>
  <si>
    <t>Sales Revenue Services Net [Member] | Customer Concentration Risk [Member] | Cigna [Member]</t>
  </si>
  <si>
    <t>13.60%</t>
  </si>
  <si>
    <t>11.90%</t>
  </si>
  <si>
    <t>13.80%</t>
  </si>
  <si>
    <t>13.70%</t>
  </si>
  <si>
    <t>Sales Revenue Services Net [Member] | Customer Concentration Risk [Member] | Other Payors [Member]</t>
  </si>
  <si>
    <t>14.90%</t>
  </si>
  <si>
    <t>18.00%</t>
  </si>
  <si>
    <t>14.40%</t>
  </si>
  <si>
    <t>15.40%</t>
  </si>
  <si>
    <t>Accounts Receivable [Member] | Credit Concentration Risk [Member] | Major Third Party Payors [Member]</t>
  </si>
  <si>
    <t>77.20%</t>
  </si>
  <si>
    <t>80.00%</t>
  </si>
  <si>
    <t>SUMMARY OF SIGNIFICANT ACCOUNTING POLICIES (Details 3)</t>
  </si>
  <si>
    <t>Jun. 30, 2015USD ($)itemfacility</t>
  </si>
  <si>
    <t>Jun. 30, 2015USD ($)itemfacilityroom</t>
  </si>
  <si>
    <t>Dec. 31, 2014USD ($)</t>
  </si>
  <si>
    <t>Cash equivalents</t>
  </si>
  <si>
    <t>Percentage of base rent on which letter of credit is issued</t>
  </si>
  <si>
    <t>50.00%</t>
  </si>
  <si>
    <t>Bad debt write-offs</t>
  </si>
  <si>
    <t>Charity care, percent of patient service revenue</t>
  </si>
  <si>
    <t>Advertising expense</t>
  </si>
  <si>
    <t>Number of facilities leased | facility</t>
  </si>
  <si>
    <t>Number of facilities classified as operating leases | facility</t>
  </si>
  <si>
    <t>Number of leased facilities capitalized (in facilities) | facility</t>
  </si>
  <si>
    <t>Number of freestanding emergency rooms</t>
  </si>
  <si>
    <t>Investment ownership percentage</t>
  </si>
  <si>
    <t>49.90%</t>
  </si>
  <si>
    <t>Master Funding And Development Agreement [Member]</t>
  </si>
  <si>
    <t>Number of leased facilities capitalized (in facilities) | item</t>
  </si>
  <si>
    <t>Additional Master Funding And Development Agreement [Member]</t>
  </si>
  <si>
    <t>Cash restriction letters of credit facility fundings</t>
  </si>
  <si>
    <t>PROPERTY AND EQUIPMENT (Details) - USD ($) $ in Thousands</t>
  </si>
  <si>
    <t>Property and equipment</t>
  </si>
  <si>
    <t>Less accumulated depreciation</t>
  </si>
  <si>
    <t>Assets under capital leases</t>
  </si>
  <si>
    <t>Accumulated depreciation associated with capital lease assets</t>
  </si>
  <si>
    <t>Leasehold Improvements [Member]</t>
  </si>
  <si>
    <t>Computer Equipment [Member]</t>
  </si>
  <si>
    <t>Medical Equipment [Member]</t>
  </si>
  <si>
    <t>Office Equipment [Member]</t>
  </si>
  <si>
    <t>Automobiles [Member]</t>
  </si>
  <si>
    <t>Land [Member]</t>
  </si>
  <si>
    <t>Asset Under Construction [Member]</t>
  </si>
  <si>
    <t>Building [Member]</t>
  </si>
  <si>
    <t>INVESTMENT IN UNCONSOLIDATED JOINT VENTURE (Details) - Jun. 30, 2015 $ in Thousands</t>
  </si>
  <si>
    <t>USD ($)</t>
  </si>
  <si>
    <t>USD ($)ft²roomfacility</t>
  </si>
  <si>
    <t>Area of hospital facility (in square feet) | ft²</t>
  </si>
  <si>
    <t>Number of inpatient rooms | room</t>
  </si>
  <si>
    <t>Number of operating rooms | room</t>
  </si>
  <si>
    <t>INVESTMENT IN UNCONSOLIDATED JOINT VENTURE (Details 2) $ in Thousands</t>
  </si>
  <si>
    <t>Equity method investment information</t>
  </si>
  <si>
    <t>Percentage of activities</t>
  </si>
  <si>
    <t>Operating Expenses</t>
  </si>
  <si>
    <t>Equity Method Investee [Member]</t>
  </si>
  <si>
    <t>GOODWILL AND OTHER INTANGIBLE ASSETS (Details) $ in Thousands</t>
  </si>
  <si>
    <t>Balance at beginning of year</t>
  </si>
  <si>
    <t>Balance at end of year</t>
  </si>
  <si>
    <t>Changes in iintangible assets</t>
  </si>
  <si>
    <t>Balance at beginning of period</t>
  </si>
  <si>
    <t>Amortization</t>
  </si>
  <si>
    <t>Balance at end of period</t>
  </si>
  <si>
    <t>Trade Names [Member]</t>
  </si>
  <si>
    <t>Internet Domain Names [Member]</t>
  </si>
  <si>
    <t>Noncompete Agreements [Member]</t>
  </si>
  <si>
    <t>DERIVATIVE INSTRUMENTS AND HEDGING ACTIVITIES (Details) $ in Thousands</t>
  </si>
  <si>
    <t>1 Months Ended</t>
  </si>
  <si>
    <t>Nov. 30, 2013USD ($)</t>
  </si>
  <si>
    <t>Derivatives, Fair Value [Line Items]</t>
  </si>
  <si>
    <t>Deferred losses included in other comprehensive income</t>
  </si>
  <si>
    <t>Designated As Hedging Instrument [Member] | Other Noncurrent Assets [Member]</t>
  </si>
  <si>
    <t>Fair Value</t>
  </si>
  <si>
    <t>Interest Rate Cap [Member] | Designated As Hedging Instrument [Member] | Cash Flow Hedging [Member]</t>
  </si>
  <si>
    <t>Number of agreements | item</t>
  </si>
  <si>
    <t>Notional amount</t>
  </si>
  <si>
    <t>Capped interest rate</t>
  </si>
  <si>
    <t>3.00%</t>
  </si>
  <si>
    <t>Cost</t>
  </si>
  <si>
    <t>ACCOUNTS PAYABLE AND ACCRUED EXPENSE (Details) - USD ($) $ in Thousands</t>
  </si>
  <si>
    <t>Accounts payable</t>
  </si>
  <si>
    <t>Accrued expenses</t>
  </si>
  <si>
    <t>Accrued tax distribution to LLC unit holders</t>
  </si>
  <si>
    <t>Total accounts payable and accrued expenses</t>
  </si>
  <si>
    <t>DEBT (Details) - USD ($) $ in Thousands</t>
  </si>
  <si>
    <t>Debt Instrument [Line Items]</t>
  </si>
  <si>
    <t>Less current maturities</t>
  </si>
  <si>
    <t>Senior Secured Credit Facility [Member]</t>
  </si>
  <si>
    <t>Debt, long-term and short-term combined amount</t>
  </si>
  <si>
    <t>Secured Debt [Member]</t>
  </si>
  <si>
    <t>Delayed Draw Term Loan [Member]</t>
  </si>
  <si>
    <t>Revolving Credit Facility [Member]</t>
  </si>
  <si>
    <t>Other financing agreements</t>
  </si>
  <si>
    <t>DEBT (Details 2) - USD ($)</t>
  </si>
  <si>
    <t>Jun. 11, 2014</t>
  </si>
  <si>
    <t>Apr. 30, 2014</t>
  </si>
  <si>
    <t>Apr. 20, 2015</t>
  </si>
  <si>
    <t>Oct. 31, 2013</t>
  </si>
  <si>
    <t>Line of Credit Facility</t>
  </si>
  <si>
    <t>Maximum aggregate funding amount permitted</t>
  </si>
  <si>
    <t>Senior Secured Credit Facility Original Agreement [Member]</t>
  </si>
  <si>
    <t>Debt instrument face amount</t>
  </si>
  <si>
    <t>Senior Secured Credit Facility Second Amendment [Member]</t>
  </si>
  <si>
    <t>Unused line fee</t>
  </si>
  <si>
    <t>0.50%</t>
  </si>
  <si>
    <t>Annual Agency fee</t>
  </si>
  <si>
    <t>Senior Secured Credit Facility [Member] | Debt Instrument Base Rate Loans [Member] | Prime Rate [Member]</t>
  </si>
  <si>
    <t>Description of debt instrument variable rate basis</t>
  </si>
  <si>
    <t>prime rate</t>
  </si>
  <si>
    <t>Senior Secured Credit Facility [Member] | Debt Instrument Base Rate Loans [Member] | Federal Funds Effective Swap Rate [Member]</t>
  </si>
  <si>
    <t>federal funds</t>
  </si>
  <si>
    <t>Basis spread on variable rate interest</t>
  </si>
  <si>
    <t>Margin added to variable interest rate</t>
  </si>
  <si>
    <t>6.50%</t>
  </si>
  <si>
    <t>Senior Secured Credit Facility [Member] | Debt Instrument Libor Rate Loans [Member]</t>
  </si>
  <si>
    <t>LIBOR</t>
  </si>
  <si>
    <t>Senior Secured Credit Facility [Member] | Debt Instrument Libor Rate Loans [Member] | London Interbank Offered Rate L I B O R [Member]</t>
  </si>
  <si>
    <t>1.00%</t>
  </si>
  <si>
    <t>7.50%</t>
  </si>
  <si>
    <t>Maximum borrowing capacity</t>
  </si>
  <si>
    <t>Draw fee</t>
  </si>
  <si>
    <t>Drawal form delayed draw term loan</t>
  </si>
  <si>
    <t>Remaining borrowing capacity</t>
  </si>
  <si>
    <t>Delayed Draw Term Loan [Member] | Senior Secured Credit Facility Second Amendment [Member]</t>
  </si>
  <si>
    <t>Amount of principal which will be used for specified distributions</t>
  </si>
  <si>
    <t>Amount of principal which will be used to repay certain revolving loans</t>
  </si>
  <si>
    <t>DEBT (Details 3) - Secured Debt [Member] $ in Millions</t>
  </si>
  <si>
    <t>Minimum [Member]</t>
  </si>
  <si>
    <t>Periodic principal payment</t>
  </si>
  <si>
    <t>Maximum [Member]</t>
  </si>
  <si>
    <t>DEBT (Details 4) - USD ($)</t>
  </si>
  <si>
    <t>Jul. 31, 2014</t>
  </si>
  <si>
    <t>Insurance Financing Agreement July 2014 [Member]</t>
  </si>
  <si>
    <t>Finance Agreement</t>
  </si>
  <si>
    <t>Insurance Financing Agreement July 2014 [Member] | Minimum [Member]</t>
  </si>
  <si>
    <t>Stated interest rate</t>
  </si>
  <si>
    <t>2.49%</t>
  </si>
  <si>
    <t>Debt instrument term</t>
  </si>
  <si>
    <t>9 months</t>
  </si>
  <si>
    <t>Insurance Financing Agreement July 2014 [Member] | Maximum [Member]</t>
  </si>
  <si>
    <t>3.25%</t>
  </si>
  <si>
    <t>11 months</t>
  </si>
  <si>
    <t>Insurance Financing Agreement October2013 [Member]</t>
  </si>
  <si>
    <t>1.93%</t>
  </si>
  <si>
    <t>Insurance Financing Agreement June 2015 [Member]</t>
  </si>
  <si>
    <t>3.50%</t>
  </si>
  <si>
    <t>12 months</t>
  </si>
  <si>
    <t>TRANSACTIONS WITH RELATED PARTIES (Details) - USD ($)</t>
  </si>
  <si>
    <t>Nov. 22, 2013</t>
  </si>
  <si>
    <t>Agreement provisions</t>
  </si>
  <si>
    <t>Payments</t>
  </si>
  <si>
    <t>Sponsor Of Company [Member] | Management Services And Reimbursement Of Certain Expenses [Member]</t>
  </si>
  <si>
    <t>Sponsor Of Company [Member] | Termination Of Advisory Services Agreement [Member]</t>
  </si>
  <si>
    <t>Various Related Party Vendors [Member] | Contractor Services [Member]</t>
  </si>
  <si>
    <t>Io Phoenix One [Member] | License And Master Services Agreement For Data Centers [Member]</t>
  </si>
  <si>
    <t>Monthly payment</t>
  </si>
  <si>
    <t>lnital term of agreement</t>
  </si>
  <si>
    <t>36 months</t>
  </si>
  <si>
    <t>EMPLOYEE BENEFIT PLANS (Details) - USD ($) $ in Millions</t>
  </si>
  <si>
    <t>Employer contributions</t>
  </si>
  <si>
    <t>COMMITMENTS AND CONTINGENCIES (Details) - USD ($) $ in Millions</t>
  </si>
  <si>
    <t>Loss Contingencies</t>
  </si>
  <si>
    <t>Worker's compensation expense</t>
  </si>
  <si>
    <t>Uninsured Risk [Member]</t>
  </si>
  <si>
    <t>Accrual for incurred but not reported claims</t>
  </si>
  <si>
    <t>Workers Compensation Insurance [Member]</t>
  </si>
  <si>
    <t>Maximum amount of worker's compensation claims</t>
  </si>
  <si>
    <t>Policy limit</t>
  </si>
  <si>
    <t>Professional Malpractice Liability [Member]</t>
  </si>
  <si>
    <t>Maximum professional liability insurance per incident</t>
  </si>
  <si>
    <t>Maximum professional liability insurance per facility</t>
  </si>
  <si>
    <t>Maximum professional liability aggregate policy limit</t>
  </si>
  <si>
    <t>COMMITMENTS AND CONTINGENCIES (Details 2) $ in Thousands</t>
  </si>
  <si>
    <t>Apr. 20, 2015USD ($)</t>
  </si>
  <si>
    <t>Apr. 15, 2015Option</t>
  </si>
  <si>
    <t>Jul. 31, 2014USD ($)</t>
  </si>
  <si>
    <t>Jun. 30, 2015USD ($)ft²itemfacility</t>
  </si>
  <si>
    <t>Jun. 30, 2015USD ($)ft²itemfacilityOption</t>
  </si>
  <si>
    <t>Other Commitments</t>
  </si>
  <si>
    <t>Receivables from developers</t>
  </si>
  <si>
    <t>Lease expense</t>
  </si>
  <si>
    <t>Maximum number of facilities (in facilities) | facility</t>
  </si>
  <si>
    <t>Maximum funding per agreement</t>
  </si>
  <si>
    <t>Initial term of lease</t>
  </si>
  <si>
    <t>15 years</t>
  </si>
  <si>
    <t>Number of lease renewal options (in leases) | Option</t>
  </si>
  <si>
    <t>Lease renewal terms</t>
  </si>
  <si>
    <t>5 years</t>
  </si>
  <si>
    <t>Amendment Additional Mpt Agreement Member</t>
  </si>
  <si>
    <t>Additional funding due to amendment</t>
  </si>
  <si>
    <t>Corporate Headquarters [Member]</t>
  </si>
  <si>
    <t>Square footage leased (in square feet) | ft²</t>
  </si>
  <si>
    <t>COMMITMENTS AND CONTINGENCIES (Details 3) - USD ($) $ in Thousands</t>
  </si>
  <si>
    <t>Capital Leases, Future Minimum Payments Due, Fiscal Year Maturity</t>
  </si>
  <si>
    <t>Thereafter</t>
  </si>
  <si>
    <t>Total future minimum lease payments</t>
  </si>
  <si>
    <t>Less: Amounts representing interest</t>
  </si>
  <si>
    <t>Present value of minimum lease payments</t>
  </si>
  <si>
    <t>COMMITMENTS AND CONTINGENCIES (Details 4) - USD ($) $ in Thousands</t>
  </si>
  <si>
    <t>Operating Leases, Future Minimum Payments Due, Fiscal Year Maturity</t>
  </si>
  <si>
    <t>Leases, Operating [Abstract]</t>
  </si>
  <si>
    <t>Sublease rental income</t>
  </si>
  <si>
    <t>SUPPLEMENTAL CASH FLOW INFORMATION (Details) - USD ($) $ in Thousands</t>
  </si>
  <si>
    <t>Interest paid</t>
  </si>
  <si>
    <t>Taxes Paid</t>
  </si>
  <si>
    <t>Noncash Investing and Financing Items [Abstract]</t>
  </si>
  <si>
    <t>Acquisition of property and equipment in accounts payable and accrued expenses</t>
  </si>
  <si>
    <t>Assets acquired through capital lease</t>
  </si>
  <si>
    <t>Note payable for other financing agreements</t>
  </si>
  <si>
    <t>Contribution of assets to joint venture</t>
  </si>
  <si>
    <t>Accrual of owner distributions</t>
  </si>
  <si>
    <t>STOCK BASED COMPENSATION (Details) - USD ($) $ / shares in Units, $ in Thousands</t>
  </si>
  <si>
    <t>Time Based Restricted Stock Units [Member]</t>
  </si>
  <si>
    <t>Share-based Compensation Arrangement by Share-based Payment Award, Fair Value Assumptions and Methodology</t>
  </si>
  <si>
    <t>Compensation expense</t>
  </si>
  <si>
    <t>Performance Based Restricted Stock Units [Member]</t>
  </si>
  <si>
    <t>Omnibus Incentive Plan [Member]</t>
  </si>
  <si>
    <t>Share-based Compensation Arrangement by Share-based Payment Award</t>
  </si>
  <si>
    <t>Share-based Compensation Arrangement by Share-based Payment Award, Number of Shares Issued</t>
  </si>
  <si>
    <t>Share based awards available</t>
  </si>
  <si>
    <t>Omnibus Incentive Plan [Member] | Maximum [Member]</t>
  </si>
  <si>
    <t>Total number of shares which may be issued</t>
  </si>
  <si>
    <t>Omnibus Incentive Plan [Member] | Restricted Stock [Member]</t>
  </si>
  <si>
    <t>Restricted shares granted</t>
  </si>
  <si>
    <t>Omnibus Incentive Plan [Member] | Restricted Stock [Member] | Minimum [Member]</t>
  </si>
  <si>
    <t>Fair values</t>
  </si>
  <si>
    <t>Vesting period</t>
  </si>
  <si>
    <t>6 months</t>
  </si>
  <si>
    <t>Omnibus Incentive Plan [Member] | Restricted Stock [Member] | Maximum [Member]</t>
  </si>
  <si>
    <t>4 years</t>
  </si>
  <si>
    <t>Legacy Equity Compensation Plan [Member] | Time Based Restricted Stock Units [Member]</t>
  </si>
  <si>
    <t>3 years</t>
  </si>
  <si>
    <t>Legacy Equity Compensation Plan [Member] | Time Based Restricted Stock Units [Member] | Maximum [Member]</t>
  </si>
  <si>
    <t>INCOME TAXES (Details) - USD ($) $ in Thousands</t>
  </si>
  <si>
    <t>Jun. 25, 2014</t>
  </si>
  <si>
    <t>Deferred tax asset composition</t>
  </si>
  <si>
    <t>Deferred tax assets due to underlying basis difference</t>
  </si>
  <si>
    <t>Deferred tax assets related to the tax receivable agreement</t>
  </si>
  <si>
    <t>Deferred tax assets related to taxable losses</t>
  </si>
  <si>
    <t>Post Ipo Unit Holders And Merged Owner [Member] | Tax Receivable Agreement [Member]</t>
  </si>
  <si>
    <t>Percentage of deemed tax benefits required to be paid</t>
  </si>
  <si>
    <t>85.00%</t>
  </si>
  <si>
    <t>NET INCOME (LOSS) PER SHARE (Details) - USD ($) $ / shares in Units, $ in Thousands</t>
  </si>
  <si>
    <t>Numerator</t>
  </si>
  <si>
    <t>Net loss attributable to Adeptus Health Inc.</t>
  </si>
  <si>
    <t>Initial public offering</t>
  </si>
  <si>
    <t>Denominator:</t>
  </si>
  <si>
    <t>Denominator for basic net loss per Class A common share-weighted average shares</t>
  </si>
  <si>
    <t>Effective of dilutive securities:</t>
  </si>
  <si>
    <t>Denominator for diluted net loss per Class A common share-weighted average shares</t>
  </si>
  <si>
    <t>Net loss attributable to Adeptus Health Inc. per Class A common share - Basic</t>
  </si>
  <si>
    <t>Net loss attributable to Adeptus Health Inc. per Class A common share - Diluted</t>
  </si>
  <si>
    <t>SUBSEQUENT EVENTS (Details) - $ / shares</t>
  </si>
  <si>
    <t>Jul. 27, 2015</t>
  </si>
  <si>
    <t>Jun. 24, 2014</t>
  </si>
  <si>
    <t>May. 31, 2015</t>
  </si>
  <si>
    <t>Subsequent Events</t>
  </si>
  <si>
    <t>Share price</t>
  </si>
  <si>
    <t>Subsequent Event [Member] | Common Class A [Member]</t>
  </si>
  <si>
    <t>Subsequent Event [Member] | Common Class A [Member] | Existing Shareholder Selling Shareholder</t>
  </si>
  <si>
    <t>Subsequent Event [Member] | Adeptus Health LLC [Member] | Common Class A [Member]</t>
  </si>
  <si>
    <t>Label</t>
  </si>
  <si>
    <t>Element</t>
  </si>
  <si>
    <t>Value</t>
  </si>
  <si>
    <t>Cash and Cash Equivalents, at Carrying Value</t>
  </si>
  <si>
    <t>us-gaap_CashAndCashEquivalentsAtCarryingValue</t>
  </si>
  <si>
    <t>Depreciation, Depletion and Amortization</t>
  </si>
  <si>
    <t>us-gaap_DepreciationDepletionAndAmortiza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c s="3" t="s" r="B3">
        <v>5</v>
      </c>
    </row>
    <row spans="1:3" r="4">
      <c s="3" t="s" r="A4">
        <v>6</v>
      </c>
      <c s="4" t="n" r="B4">
        <v>1602367</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4" t="n" r="B11">
        <v>2015</v>
      </c>
    </row>
    <row spans="1:3" r="12">
      <c s="3" t="s" r="A12">
        <v>20</v>
      </c>
      <c s="5" t="s" r="B12">
        <v>21</v>
      </c>
    </row>
    <row spans="1:3" r="13">
      <c s="3" t="s" r="A13">
        <v>22</v>
      </c>
    </row>
    <row spans="1:3" r="14">
      <c s="3" t="s" r="A14">
        <v>23</v>
      </c>
      <c s="4" t="n" r="C14">
        <v>11563069</v>
      </c>
    </row>
    <row spans="1:3" r="15">
      <c s="3" t="s" r="A15">
        <v>24</v>
      </c>
    </row>
    <row spans="1:3" r="16">
      <c s="3" t="s" r="A16">
        <v>23</v>
      </c>
      <c s="4" t="n" r="C16">
        <v>9208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6</v>
      </c>
      <c s="2" t="s" r="B1">
        <v>1</v>
      </c>
    </row>
    <row spans="1:2" r="2">
      <c s="2" t="s" r="B2">
        <v>2</v>
      </c>
    </row>
    <row spans="1:2" r="3">
      <c s="6" t="s" r="A3">
        <v>176</v>
      </c>
    </row>
    <row spans="1:2" r="4">
      <c s="3" t="s" r="A4">
        <v>176</v>
      </c>
      <c s="3"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8</v>
      </c>
      <c s="2" t="s" r="B1">
        <v>1</v>
      </c>
    </row>
    <row spans="1:2" r="2">
      <c s="2" t="s" r="B2">
        <v>2</v>
      </c>
    </row>
    <row spans="1:2" r="3">
      <c s="6" t="s" r="A3">
        <v>176</v>
      </c>
    </row>
    <row spans="1:2" r="4">
      <c s="3" t="s" r="A4">
        <v>178</v>
      </c>
      <c s="3"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0</v>
      </c>
      <c s="2" t="s" r="B1">
        <v>1</v>
      </c>
    </row>
    <row spans="1:2" r="2">
      <c s="2" t="s" r="B2">
        <v>2</v>
      </c>
    </row>
    <row spans="1:2" r="3">
      <c s="6" t="s" r="A3">
        <v>180</v>
      </c>
    </row>
    <row spans="1:2" r="4">
      <c s="3" t="s" r="A4">
        <v>180</v>
      </c>
      <c s="3"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2</v>
      </c>
      <c s="2" t="s" r="B1">
        <v>1</v>
      </c>
    </row>
    <row spans="1:2" r="2">
      <c s="2" t="s" r="B2">
        <v>2</v>
      </c>
    </row>
    <row spans="1:2" r="3">
      <c s="6" t="s" r="A3">
        <v>182</v>
      </c>
    </row>
    <row spans="1:2" r="4">
      <c s="3" t="s" r="A4">
        <v>182</v>
      </c>
      <c s="3"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4</v>
      </c>
      <c s="2" t="s" r="B1">
        <v>1</v>
      </c>
    </row>
    <row spans="1:2" r="2">
      <c s="2" t="s" r="B2">
        <v>2</v>
      </c>
    </row>
    <row spans="1:2" r="3">
      <c s="6" t="s" r="A3">
        <v>184</v>
      </c>
    </row>
    <row spans="1:2" r="4">
      <c s="3" t="s" r="A4">
        <v>184</v>
      </c>
      <c s="3"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86</v>
      </c>
      <c s="2" t="s" r="B1">
        <v>1</v>
      </c>
    </row>
    <row spans="1:2" r="2">
      <c s="2" t="s" r="B2">
        <v>2</v>
      </c>
    </row>
    <row spans="1:2" r="3">
      <c s="6" t="s" r="A3">
        <v>186</v>
      </c>
    </row>
    <row spans="1:2" r="4">
      <c s="3" t="s" r="A4">
        <v>186</v>
      </c>
      <c s="3"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8</v>
      </c>
      <c s="2" t="s" r="B1">
        <v>1</v>
      </c>
    </row>
    <row spans="1:2" r="2">
      <c s="2" t="s" r="B2">
        <v>2</v>
      </c>
    </row>
    <row spans="1:2" r="3">
      <c s="6" t="s" r="A3">
        <v>188</v>
      </c>
    </row>
    <row spans="1:2" r="4">
      <c s="3" t="s" r="A4">
        <v>188</v>
      </c>
      <c s="3"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0</v>
      </c>
      <c s="2" t="s" r="B1">
        <v>1</v>
      </c>
    </row>
    <row spans="1:2" r="2">
      <c s="2" t="s" r="B2">
        <v>2</v>
      </c>
    </row>
    <row spans="1:2" r="3">
      <c s="6" t="s" r="A3">
        <v>191</v>
      </c>
    </row>
    <row spans="1:2" r="4">
      <c s="3" t="s" r="A4">
        <v>190</v>
      </c>
      <c s="3"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3</v>
      </c>
      <c s="2" t="s" r="B1">
        <v>1</v>
      </c>
    </row>
    <row spans="1:2" r="2">
      <c s="2" t="s" r="B2">
        <v>2</v>
      </c>
    </row>
    <row spans="1:2" r="3">
      <c s="6" t="s" r="A3">
        <v>193</v>
      </c>
    </row>
    <row spans="1:2" r="4">
      <c s="3" t="s" r="A4">
        <v>193</v>
      </c>
      <c s="3"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95</v>
      </c>
      <c s="2" t="s" r="B1">
        <v>1</v>
      </c>
    </row>
    <row spans="1:2" r="2">
      <c s="2" t="s" r="B2">
        <v>2</v>
      </c>
    </row>
    <row spans="1:2" r="3">
      <c s="6" t="s" r="A3">
        <v>196</v>
      </c>
    </row>
    <row spans="1:2" r="4">
      <c s="3" t="s" r="A4">
        <v>195</v>
      </c>
      <c s="3"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46129</v>
      </c>
      <c s="7" t="n" r="C3">
        <v>2002</v>
      </c>
    </row>
    <row spans="1:3" r="4">
      <c s="3" t="s" r="A4">
        <v>29</v>
      </c>
      <c s="4" t="n" r="B4">
        <v>7804</v>
      </c>
      <c s="4" t="n" r="C4">
        <v>4795</v>
      </c>
    </row>
    <row spans="1:3" r="5">
      <c s="3" t="s" r="A5">
        <v>30</v>
      </c>
      <c s="4" t="n" r="B5">
        <v>46338</v>
      </c>
      <c s="4" t="n" r="C5">
        <v>37422</v>
      </c>
    </row>
    <row spans="1:3" r="6">
      <c s="3" t="s" r="A6">
        <v>31</v>
      </c>
      <c s="4" t="n" r="B6">
        <v>19428</v>
      </c>
      <c s="4" t="n" r="C6">
        <v>17137</v>
      </c>
    </row>
    <row spans="1:3" r="7">
      <c s="3" t="s" r="A7">
        <v>32</v>
      </c>
      <c s="4" t="n" r="B7">
        <v>3607</v>
      </c>
      <c s="4" t="n" r="C7">
        <v>4287</v>
      </c>
    </row>
    <row spans="1:3" r="8">
      <c s="3" t="s" r="A8">
        <v>33</v>
      </c>
      <c s="4" t="n" r="B8">
        <v>123306</v>
      </c>
      <c s="4" t="n" r="C8">
        <v>65643</v>
      </c>
    </row>
    <row spans="1:3" r="9">
      <c s="3" t="s" r="A9">
        <v>34</v>
      </c>
      <c s="4" t="n" r="B9">
        <v>74525</v>
      </c>
      <c s="4" t="n" r="C9">
        <v>93892</v>
      </c>
    </row>
    <row spans="1:3" r="10">
      <c s="3" t="s" r="A10">
        <v>35</v>
      </c>
      <c s="4" t="n" r="B10">
        <v>41610</v>
      </c>
      <c s="4" t="n" r="C10">
        <v>2100</v>
      </c>
    </row>
    <row spans="1:3" r="11">
      <c s="3" t="s" r="A11">
        <v>36</v>
      </c>
      <c s="4" t="n" r="B11">
        <v>722</v>
      </c>
      <c s="4" t="n" r="C11">
        <v>1772</v>
      </c>
    </row>
    <row spans="1:3" r="12">
      <c s="3" t="s" r="A12">
        <v>37</v>
      </c>
      <c s="4" t="n" r="B12">
        <v>70577</v>
      </c>
      <c s="4" t="n" r="C12">
        <v>34084</v>
      </c>
    </row>
    <row spans="1:3" r="13">
      <c s="3" t="s" r="A13">
        <v>38</v>
      </c>
      <c s="4" t="n" r="B13">
        <v>19125</v>
      </c>
      <c s="4" t="n" r="C13">
        <v>20015</v>
      </c>
    </row>
    <row spans="1:3" r="14">
      <c s="3" t="s" r="A14">
        <v>39</v>
      </c>
      <c s="4" t="n" r="B14">
        <v>61009</v>
      </c>
      <c s="4" t="n" r="C14">
        <v>61009</v>
      </c>
    </row>
    <row spans="1:3" r="15">
      <c s="3" t="s" r="A15">
        <v>40</v>
      </c>
      <c s="4" t="n" r="B15">
        <v>4423</v>
      </c>
      <c s="4" t="n" r="C15">
        <v>4303</v>
      </c>
    </row>
    <row spans="1:3" r="16">
      <c s="3" t="s" r="A16">
        <v>41</v>
      </c>
      <c s="4" t="n" r="B16">
        <v>395297</v>
      </c>
      <c s="4" t="n" r="C16">
        <v>282818</v>
      </c>
    </row>
    <row spans="1:3" r="17">
      <c s="6" t="s" r="A17">
        <v>42</v>
      </c>
    </row>
    <row spans="1:3" r="18">
      <c s="3" t="s" r="A18">
        <v>43</v>
      </c>
      <c s="4" t="n" r="B18">
        <v>21280</v>
      </c>
      <c s="4" t="n" r="C18">
        <v>25420</v>
      </c>
    </row>
    <row spans="1:3" r="19">
      <c s="3" t="s" r="A19">
        <v>44</v>
      </c>
      <c s="4" t="n" r="B19">
        <v>13057</v>
      </c>
      <c s="4" t="n" r="C19">
        <v>13521</v>
      </c>
    </row>
    <row spans="1:3" r="20">
      <c s="3" t="s" r="A20">
        <v>45</v>
      </c>
      <c s="4" t="n" r="B20">
        <v>3759</v>
      </c>
      <c s="4" t="n" r="C20">
        <v>1816</v>
      </c>
    </row>
    <row spans="1:3" r="21">
      <c s="3" t="s" r="A21">
        <v>46</v>
      </c>
      <c s="4" t="n" r="B21">
        <v>91</v>
      </c>
      <c s="4" t="n" r="C21">
        <v>81</v>
      </c>
    </row>
    <row spans="1:3" r="22">
      <c s="3" t="s" r="A22">
        <v>47</v>
      </c>
      <c s="4" t="n" r="B22">
        <v>769</v>
      </c>
      <c s="4" t="n" r="C22">
        <v>607</v>
      </c>
    </row>
    <row spans="1:3" r="23">
      <c s="3" t="s" r="A23">
        <v>48</v>
      </c>
      <c s="4" t="n" r="B23">
        <v>38956</v>
      </c>
      <c s="4" t="n" r="C23">
        <v>41445</v>
      </c>
    </row>
    <row spans="1:3" r="24">
      <c s="3" t="s" r="A24">
        <v>49</v>
      </c>
      <c s="4" t="n" r="B24">
        <v>151166</v>
      </c>
      <c s="4" t="n" r="C24">
        <v>104982</v>
      </c>
    </row>
    <row spans="1:3" r="25">
      <c s="3" t="s" r="A25">
        <v>50</v>
      </c>
      <c s="4" t="n" r="B25">
        <v>71604</v>
      </c>
      <c s="4" t="n" r="C25">
        <v>30039</v>
      </c>
    </row>
    <row spans="1:3" r="26">
      <c s="3" t="s" r="A26">
        <v>51</v>
      </c>
      <c s="4" t="n" r="B26">
        <v>4007</v>
      </c>
      <c s="4" t="n" r="C26">
        <v>4056</v>
      </c>
    </row>
    <row spans="1:3" r="27">
      <c s="3" t="s" r="A27">
        <v>47</v>
      </c>
      <c s="4" t="n" r="B27">
        <v>2928</v>
      </c>
      <c s="4" t="n" r="C27">
        <v>2416</v>
      </c>
    </row>
    <row spans="1:3" r="28">
      <c s="3" t="s" r="A28">
        <v>52</v>
      </c>
      <c s="7" t="n" r="B28">
        <v>268661</v>
      </c>
      <c s="7" t="n" r="C28">
        <v>182938</v>
      </c>
    </row>
    <row spans="1:3" r="29">
      <c s="3" t="s" r="A29">
        <v>53</v>
      </c>
    </row>
    <row spans="1:3" r="30">
      <c s="6" t="s" r="A30">
        <v>54</v>
      </c>
    </row>
    <row spans="1:3" r="31">
      <c s="3" t="s" r="A31">
        <v>55</v>
      </c>
      <c s="7" t="n" r="B31">
        <v>51698</v>
      </c>
      <c s="7" t="n" r="C31">
        <v>51238</v>
      </c>
    </row>
    <row spans="1:3" r="32">
      <c s="3" t="s" r="A32">
        <v>56</v>
      </c>
      <c s="4" t="n" r="B32">
        <v>-91</v>
      </c>
      <c s="4" t="n" r="C32">
        <v>-74</v>
      </c>
    </row>
    <row spans="1:3" r="33">
      <c s="3" t="s" r="A33">
        <v>57</v>
      </c>
      <c s="4" t="n" r="B33">
        <v>4912</v>
      </c>
      <c s="4" t="n" r="C33">
        <v>-3351</v>
      </c>
    </row>
    <row spans="1:3" r="34">
      <c s="3" t="s" r="A34">
        <v>58</v>
      </c>
      <c s="4" t="n" r="B34">
        <v>56727</v>
      </c>
      <c s="4" t="n" r="C34">
        <v>48019</v>
      </c>
    </row>
    <row spans="1:3" r="35">
      <c s="3" t="s" r="A35">
        <v>59</v>
      </c>
      <c s="4" t="n" r="B35">
        <v>69909</v>
      </c>
      <c s="4" t="n" r="C35">
        <v>51861</v>
      </c>
    </row>
    <row spans="1:3" r="36">
      <c s="3" t="s" r="A36">
        <v>60</v>
      </c>
      <c s="4" t="n" r="B36">
        <v>126636</v>
      </c>
      <c s="4" t="n" r="C36">
        <v>99880</v>
      </c>
    </row>
    <row spans="1:3" r="37">
      <c s="3" t="s" r="A37">
        <v>61</v>
      </c>
      <c s="4" t="n" r="B37">
        <v>395297</v>
      </c>
      <c s="4" t="n" r="C37">
        <v>282818</v>
      </c>
    </row>
    <row spans="1:3" r="38">
      <c s="3" t="s" r="A38">
        <v>22</v>
      </c>
    </row>
    <row spans="1:3" r="39">
      <c s="6" t="s" r="A39">
        <v>54</v>
      </c>
    </row>
    <row spans="1:3" r="40">
      <c s="3" t="s" r="A40">
        <v>62</v>
      </c>
      <c s="4" t="n" r="B40">
        <v>116</v>
      </c>
      <c s="4" t="n" r="C40">
        <v>98</v>
      </c>
    </row>
    <row spans="1:3" r="41">
      <c s="3" t="s" r="A41">
        <v>24</v>
      </c>
    </row>
    <row spans="1:3" r="42">
      <c s="6" t="s" r="A42">
        <v>54</v>
      </c>
    </row>
    <row spans="1:3" r="43">
      <c s="3" t="s" r="A43">
        <v>62</v>
      </c>
      <c s="7" t="n" r="B43">
        <v>92</v>
      </c>
      <c s="7" t="n" r="C43">
        <v>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8</v>
      </c>
      <c s="2" t="s" r="B1">
        <v>1</v>
      </c>
    </row>
    <row spans="1:2" r="2">
      <c s="2" t="s" r="B2">
        <v>2</v>
      </c>
    </row>
    <row spans="1:2" r="3">
      <c s="6" t="s" r="A3">
        <v>199</v>
      </c>
    </row>
    <row spans="1:2" r="4">
      <c s="3" t="s" r="A4">
        <v>198</v>
      </c>
      <c s="3" t="s"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1</v>
      </c>
      <c s="2" t="s" r="B1">
        <v>1</v>
      </c>
    </row>
    <row spans="1:2" r="2">
      <c s="2" t="s" r="B2">
        <v>2</v>
      </c>
    </row>
    <row spans="1:2" r="3">
      <c s="6" t="s" r="A3">
        <v>202</v>
      </c>
    </row>
    <row spans="1:2" r="4">
      <c s="3" t="s" r="A4">
        <v>201</v>
      </c>
      <c s="3"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4</v>
      </c>
      <c s="2" t="s" r="B1">
        <v>1</v>
      </c>
    </row>
    <row spans="1:2" r="2">
      <c s="2" t="s" r="B2">
        <v>2</v>
      </c>
    </row>
    <row spans="1:2" r="3">
      <c s="6" t="s" r="A3">
        <v>205</v>
      </c>
    </row>
    <row spans="1:2" r="4">
      <c s="3" t="s" r="A4">
        <v>206</v>
      </c>
      <c s="3" t="s"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8</v>
      </c>
      <c s="2" t="s" r="B1">
        <v>1</v>
      </c>
    </row>
    <row spans="1:2" r="2">
      <c s="2" t="s" r="B2">
        <v>2</v>
      </c>
    </row>
    <row spans="1:2" r="3">
      <c s="6" t="s" r="A3">
        <v>209</v>
      </c>
    </row>
    <row spans="1:2" r="4">
      <c s="3" t="s" r="A4">
        <v>208</v>
      </c>
      <c s="3"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t="s" r="A1">
        <v>211</v>
      </c>
      <c s="2" t="s" r="B1">
        <v>1</v>
      </c>
    </row>
    <row spans="1:2" r="2">
      <c s="2" t="s" r="B2">
        <v>2</v>
      </c>
    </row>
    <row spans="1:2" r="3">
      <c s="6" t="s" r="A3">
        <v>174</v>
      </c>
    </row>
    <row spans="1:2" r="4">
      <c s="3" t="s" r="A4">
        <v>212</v>
      </c>
      <c s="3" t="s" r="B4">
        <v>213</v>
      </c>
    </row>
    <row spans="1:2" r="5">
      <c s="3" t="s" r="A5">
        <v>214</v>
      </c>
      <c s="3" t="s" r="B5">
        <v>215</v>
      </c>
    </row>
    <row spans="1:2" r="6">
      <c s="3" t="s" r="A6">
        <v>216</v>
      </c>
      <c s="3" t="s" r="B6">
        <v>217</v>
      </c>
    </row>
    <row spans="1:2" r="7">
      <c s="3" t="s" r="A7">
        <v>218</v>
      </c>
      <c s="3" t="s" r="B7">
        <v>219</v>
      </c>
    </row>
    <row spans="1:2" r="8">
      <c s="3" t="s" r="A8">
        <v>220</v>
      </c>
      <c s="3" t="s" r="B8">
        <v>221</v>
      </c>
    </row>
    <row spans="1:2" r="9">
      <c s="3" t="s" r="A9">
        <v>222</v>
      </c>
      <c s="3" t="s" r="B9">
        <v>223</v>
      </c>
    </row>
    <row spans="1:2" r="10">
      <c s="3" t="s" r="A10">
        <v>224</v>
      </c>
      <c s="3" t="s" r="B10">
        <v>225</v>
      </c>
    </row>
    <row spans="1:2" r="11">
      <c s="3" t="s" r="A11">
        <v>226</v>
      </c>
      <c s="3" t="s" r="B11">
        <v>227</v>
      </c>
    </row>
    <row spans="1:2" r="12">
      <c s="3" t="s" r="A12">
        <v>228</v>
      </c>
      <c s="3" t="s" r="B12">
        <v>229</v>
      </c>
    </row>
    <row spans="1:2" r="13">
      <c s="3" t="s" r="A13">
        <v>230</v>
      </c>
      <c s="3" t="s" r="B13">
        <v>231</v>
      </c>
    </row>
    <row spans="1:2" r="14">
      <c s="3" t="s" r="A14">
        <v>232</v>
      </c>
      <c s="3" t="s" r="B14">
        <v>233</v>
      </c>
    </row>
    <row spans="1:2" r="15">
      <c s="3" t="s" r="A15">
        <v>234</v>
      </c>
      <c s="3" t="s" r="B15">
        <v>235</v>
      </c>
    </row>
    <row spans="1:2" r="16">
      <c s="3" t="s" r="A16">
        <v>236</v>
      </c>
      <c s="3" t="s" r="B16">
        <v>237</v>
      </c>
    </row>
    <row spans="1:2" r="17">
      <c s="3" t="s" r="A17">
        <v>238</v>
      </c>
      <c s="3" t="s" r="B17">
        <v>239</v>
      </c>
    </row>
    <row spans="1:2" r="18">
      <c s="3" t="s" r="A18">
        <v>240</v>
      </c>
      <c s="3" t="s" r="B18">
        <v>241</v>
      </c>
    </row>
    <row spans="1:2" r="19">
      <c s="3" t="s" r="A19">
        <v>242</v>
      </c>
      <c s="3" t="s" r="B19">
        <v>243</v>
      </c>
    </row>
    <row spans="1:2" r="20">
      <c s="3" t="s" r="A20">
        <v>244</v>
      </c>
      <c s="3" t="s" r="B20">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46</v>
      </c>
      <c s="2" t="s" r="B1">
        <v>1</v>
      </c>
    </row>
    <row spans="1:2" r="2">
      <c s="2" t="s" r="B2">
        <v>2</v>
      </c>
    </row>
    <row spans="1:2" r="3">
      <c s="6" t="s" r="A3">
        <v>174</v>
      </c>
    </row>
    <row spans="1:2" r="4">
      <c s="3" t="s" r="A4">
        <v>247</v>
      </c>
      <c s="3" t="s" r="B4">
        <v>248</v>
      </c>
    </row>
    <row spans="1:2" r="5">
      <c s="3" t="s" r="A5">
        <v>249</v>
      </c>
      <c s="3" t="s"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1</v>
      </c>
      <c s="2" t="s" r="B1">
        <v>1</v>
      </c>
    </row>
    <row spans="1:2" r="2">
      <c s="2" t="s" r="B2">
        <v>2</v>
      </c>
    </row>
    <row spans="1:2" r="3">
      <c s="6" t="s" r="A3">
        <v>176</v>
      </c>
    </row>
    <row spans="1:2" r="4">
      <c s="3" t="s" r="A4">
        <v>252</v>
      </c>
      <c s="3" t="s"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6" t="s" r="A3">
        <v>176</v>
      </c>
    </row>
    <row spans="1:2" r="4">
      <c s="3" t="s" r="A4">
        <v>255</v>
      </c>
      <c s="3" t="s"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57</v>
      </c>
      <c s="2" t="s" r="B1">
        <v>1</v>
      </c>
    </row>
    <row spans="1:2" r="2">
      <c s="2" t="s" r="B2">
        <v>2</v>
      </c>
    </row>
    <row spans="1:2" r="3">
      <c s="6" t="s" r="A3">
        <v>180</v>
      </c>
    </row>
    <row spans="1:2" r="4">
      <c s="3" t="s" r="A4">
        <v>258</v>
      </c>
      <c s="3" t="s" r="B4">
        <v>259</v>
      </c>
    </row>
    <row spans="1:2" r="5">
      <c s="3" t="s" r="A5">
        <v>260</v>
      </c>
      <c s="3" t="s" r="B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2</v>
      </c>
      <c s="2" t="s" r="B1">
        <v>1</v>
      </c>
    </row>
    <row spans="1:2" r="2">
      <c s="2" t="s" r="B2">
        <v>2</v>
      </c>
    </row>
    <row spans="1:2" r="3">
      <c s="6" t="s" r="A3">
        <v>182</v>
      </c>
    </row>
    <row spans="1:2" r="4">
      <c s="3" t="s" r="A4">
        <v>263</v>
      </c>
      <c s="3" t="s"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3</v>
      </c>
      <c s="2" t="s" r="B1">
        <v>2</v>
      </c>
      <c s="2" t="s" r="C1">
        <v>26</v>
      </c>
    </row>
    <row spans="1:3" r="2">
      <c s="3" t="s" r="A2">
        <v>64</v>
      </c>
      <c s="7" t="n" r="B2">
        <v>34892</v>
      </c>
      <c s="7" t="n" r="C2">
        <v>13068</v>
      </c>
    </row>
    <row spans="1:3" r="3">
      <c s="3" t="s" r="A3">
        <v>65</v>
      </c>
      <c s="8" t="n" r="B3">
        <v>0.01</v>
      </c>
    </row>
    <row spans="1:3" r="4">
      <c s="3" t="s" r="A4">
        <v>66</v>
      </c>
      <c s="4" t="n" r="B4">
        <v>10000000</v>
      </c>
    </row>
    <row spans="1:3" r="5">
      <c s="3" t="s" r="A5">
        <v>67</v>
      </c>
      <c s="4" t="n" r="B5">
        <v>0</v>
      </c>
    </row>
    <row spans="1:3" r="6">
      <c s="3" t="s" r="A6">
        <v>68</v>
      </c>
      <c s="4" t="n" r="B6">
        <v>0</v>
      </c>
    </row>
    <row spans="1:3" r="7">
      <c s="3" t="s" r="A7">
        <v>22</v>
      </c>
    </row>
    <row spans="1:3" r="8">
      <c s="3" t="s" r="A8">
        <v>69</v>
      </c>
      <c s="8" t="n" r="B8">
        <v>0.01</v>
      </c>
      <c s="8" t="n" r="C8">
        <v>0.01</v>
      </c>
    </row>
    <row spans="1:3" r="9">
      <c s="3" t="s" r="A9">
        <v>70</v>
      </c>
      <c s="4" t="n" r="B9">
        <v>50000000</v>
      </c>
      <c s="4" t="n" r="C9">
        <v>50000000</v>
      </c>
    </row>
    <row spans="1:3" r="10">
      <c s="3" t="s" r="A10">
        <v>71</v>
      </c>
      <c s="4" t="n" r="B10">
        <v>11563069</v>
      </c>
      <c s="4" t="n" r="C10">
        <v>9845016</v>
      </c>
    </row>
    <row spans="1:3" r="11">
      <c s="3" t="s" r="A11">
        <v>72</v>
      </c>
      <c s="4" t="n" r="B11">
        <v>11563069</v>
      </c>
      <c s="4" t="n" r="C11">
        <v>9845016</v>
      </c>
    </row>
    <row spans="1:3" r="12">
      <c s="3" t="s" r="A12">
        <v>24</v>
      </c>
    </row>
    <row spans="1:3" r="13">
      <c s="3" t="s" r="A13">
        <v>69</v>
      </c>
      <c s="8" t="n" r="B13">
        <v>0.01</v>
      </c>
    </row>
    <row spans="1:3" r="14">
      <c s="3" t="s" r="A14">
        <v>70</v>
      </c>
      <c s="4" t="n" r="B14">
        <v>20000000</v>
      </c>
      <c s="4" t="n" r="C14">
        <v>20000000</v>
      </c>
    </row>
    <row spans="1:3" r="15">
      <c s="3" t="s" r="A15">
        <v>71</v>
      </c>
      <c s="4" t="n" r="B15">
        <v>9208227</v>
      </c>
      <c s="4" t="n" r="C15">
        <v>10781153</v>
      </c>
    </row>
    <row spans="1:3" r="16">
      <c s="3" t="s" r="A16">
        <v>72</v>
      </c>
      <c s="4" t="n" r="B16">
        <v>9208227</v>
      </c>
      <c s="4" t="n" r="C16">
        <v>10781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5</v>
      </c>
      <c s="2" t="s" r="B1">
        <v>1</v>
      </c>
    </row>
    <row spans="1:2" r="2">
      <c s="2" t="s" r="B2">
        <v>2</v>
      </c>
    </row>
    <row spans="1:2" r="3">
      <c s="6" t="s" r="A3">
        <v>184</v>
      </c>
    </row>
    <row spans="1:2" r="4">
      <c s="3" t="s" r="A4">
        <v>266</v>
      </c>
      <c s="3" t="s"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8</v>
      </c>
      <c s="2" t="s" r="B1">
        <v>1</v>
      </c>
    </row>
    <row spans="1:2" r="2">
      <c s="2" t="s" r="B2">
        <v>2</v>
      </c>
    </row>
    <row spans="1:2" r="3">
      <c s="6" t="s" r="A3">
        <v>186</v>
      </c>
    </row>
    <row spans="1:2" r="4">
      <c s="3" t="s" r="A4">
        <v>269</v>
      </c>
      <c s="3" t="s"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71</v>
      </c>
      <c s="2" t="s" r="B1">
        <v>1</v>
      </c>
    </row>
    <row spans="1:2" r="2">
      <c s="2" t="s" r="B2">
        <v>2</v>
      </c>
    </row>
    <row spans="1:2" r="3">
      <c s="6" t="s" r="A3">
        <v>193</v>
      </c>
    </row>
    <row spans="1:2" r="4">
      <c s="3" t="s" r="A4">
        <v>272</v>
      </c>
      <c s="3" t="s"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4</v>
      </c>
      <c s="2" t="s" r="B1">
        <v>1</v>
      </c>
    </row>
    <row spans="1:2" r="2">
      <c s="2" t="s" r="B2">
        <v>2</v>
      </c>
    </row>
    <row spans="1:2" r="3">
      <c s="6" t="s" r="A3">
        <v>196</v>
      </c>
    </row>
    <row spans="1:2" r="4">
      <c s="3" t="s" r="A4">
        <v>275</v>
      </c>
      <c s="3" t="s"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6" t="s" r="A3">
        <v>205</v>
      </c>
    </row>
    <row spans="1:2" r="4">
      <c s="3" t="s" r="A4">
        <v>278</v>
      </c>
      <c s="3" t="s"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27"/>
    <col customWidth="1" max="3" min="3" width="30"/>
    <col customWidth="1" max="4" min="4" width="39"/>
    <col customWidth="1" max="5" min="5" width="32"/>
    <col customWidth="1" max="6" min="6" width="22"/>
  </cols>
  <sheetData>
    <row spans="1:6" r="1">
      <c s="1" t="s" r="A1">
        <v>280</v>
      </c>
      <c s="2" t="s" r="B1">
        <v>281</v>
      </c>
      <c s="2" t="s" r="C1">
        <v>282</v>
      </c>
      <c s="2" t="s" r="D1">
        <v>283</v>
      </c>
      <c s="2" t="s" r="E1">
        <v>284</v>
      </c>
      <c s="2" t="s" r="F1">
        <v>285</v>
      </c>
    </row>
    <row spans="1:6" r="2">
      <c s="6" t="s" r="A2">
        <v>286</v>
      </c>
    </row>
    <row spans="1:6" r="3">
      <c s="3" t="s" r="A3">
        <v>287</v>
      </c>
      <c s="4" t="n" r="D3">
        <v>68</v>
      </c>
      <c s="4" t="n" r="E3">
        <v>55</v>
      </c>
      <c s="4" t="n" r="F3">
        <v>14</v>
      </c>
    </row>
    <row spans="1:6" r="4">
      <c s="3" t="s" r="A4">
        <v>131</v>
      </c>
      <c s="4" t="n" r="B4">
        <v>735000</v>
      </c>
    </row>
    <row spans="1:6" r="5">
      <c s="3" t="s" r="A5">
        <v>288</v>
      </c>
      <c s="4" t="n" r="B5">
        <v>313586</v>
      </c>
    </row>
    <row spans="1:6" r="6">
      <c s="3" t="s" r="A6">
        <v>289</v>
      </c>
      <c s="4" t="n" r="B6">
        <v>421414</v>
      </c>
    </row>
    <row spans="1:6" r="7">
      <c s="3" t="s" r="A7">
        <v>290</v>
      </c>
      <c s="7" t="n" r="B7">
        <v>60</v>
      </c>
    </row>
    <row spans="1:6" r="8">
      <c s="3" t="s" r="A8">
        <v>291</v>
      </c>
      <c s="3" t="s" r="D8">
        <v>292</v>
      </c>
    </row>
    <row spans="1:6" r="9">
      <c s="3" t="s" r="A9">
        <v>22</v>
      </c>
    </row>
    <row spans="1:6" r="10">
      <c s="6" t="s" r="A10">
        <v>286</v>
      </c>
    </row>
    <row spans="1:6" r="11">
      <c s="3" t="s" r="A11">
        <v>131</v>
      </c>
      <c s="4" t="n" r="B11">
        <v>4900000</v>
      </c>
      <c s="4" t="n" r="C11">
        <v>1349671</v>
      </c>
    </row>
    <row spans="1:6" r="12">
      <c s="3" t="s" r="A12">
        <v>293</v>
      </c>
      <c s="8" t="n" r="C12">
        <v>63.75</v>
      </c>
    </row>
    <row spans="1:6" r="13">
      <c s="3" t="s" r="A13">
        <v>294</v>
      </c>
      <c s="8" t="n" r="C13">
        <v>0.01</v>
      </c>
      <c s="8" t="n" r="D13">
        <v>0.01</v>
      </c>
      <c s="8" t="n" r="E13">
        <v>0.01</v>
      </c>
    </row>
    <row spans="1:6" r="14">
      <c s="3" t="s" r="A14">
        <v>295</v>
      </c>
      <c s="4" t="n" r="B14">
        <v>1</v>
      </c>
    </row>
    <row spans="1:6" r="15">
      <c s="3" t="s" r="A15">
        <v>296</v>
      </c>
      <c s="4" t="n" r="C15">
        <v>222625</v>
      </c>
    </row>
    <row spans="1:6" r="16">
      <c s="3" t="s" r="A16">
        <v>297</v>
      </c>
    </row>
    <row spans="1:6" r="17">
      <c s="6" t="s" r="A17">
        <v>286</v>
      </c>
    </row>
    <row spans="1:6" r="18">
      <c s="3" t="s" r="A18">
        <v>131</v>
      </c>
      <c s="4" t="n" r="C18">
        <v>2415000</v>
      </c>
    </row>
    <row spans="1:6" r="19">
      <c s="3" t="s" r="A19">
        <v>298</v>
      </c>
    </row>
    <row spans="1:6" r="20">
      <c s="6" t="s" r="A20">
        <v>286</v>
      </c>
    </row>
    <row spans="1:6" r="21">
      <c s="3" t="s" r="A21">
        <v>131</v>
      </c>
      <c s="4" t="n" r="C21">
        <v>750329</v>
      </c>
    </row>
    <row spans="1:6" r="22">
      <c s="3" t="s" r="A22">
        <v>296</v>
      </c>
      <c s="4" t="n" r="C22">
        <v>92375</v>
      </c>
    </row>
    <row spans="1:6" r="23">
      <c s="3" t="s" r="A23">
        <v>24</v>
      </c>
    </row>
    <row spans="1:6" r="24">
      <c s="6" t="s" r="A24">
        <v>286</v>
      </c>
    </row>
    <row spans="1:6" r="25">
      <c s="3" t="s" r="A25">
        <v>294</v>
      </c>
      <c s="8" t="n" r="D25">
        <v>0.01</v>
      </c>
    </row>
    <row spans="1:6" r="26">
      <c s="3" t="s" r="A26">
        <v>295</v>
      </c>
      <c s="4" t="n" r="B26">
        <v>1</v>
      </c>
    </row>
    <row spans="1:6" r="27">
      <c s="3" t="s" r="A27">
        <v>299</v>
      </c>
    </row>
    <row spans="1:6" r="28">
      <c s="6" t="s" r="A28">
        <v>286</v>
      </c>
    </row>
    <row spans="1:6" r="29">
      <c s="3" t="s" r="A29">
        <v>290</v>
      </c>
      <c s="7" t="n" r="D29">
        <v>60</v>
      </c>
    </row>
    <row spans="1:6" r="30">
      <c s="3" t="s" r="A30">
        <v>300</v>
      </c>
    </row>
    <row spans="1:6" r="31">
      <c s="6" t="s" r="A31">
        <v>286</v>
      </c>
    </row>
    <row spans="1:6" r="32">
      <c s="3" t="s" r="A32">
        <v>301</v>
      </c>
      <c s="4" t="n" r="B32">
        <v>4895521</v>
      </c>
    </row>
    <row spans="1:6" r="33">
      <c s="3" t="s" r="A33">
        <v>302</v>
      </c>
      <c s="4" t="n" r="C33">
        <v>1572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s>
  <sheetData>
    <row spans="1:5" r="1">
      <c s="1" t="s" r="A1">
        <v>303</v>
      </c>
      <c s="2" t="s" r="B1">
        <v>74</v>
      </c>
      <c s="2" t="s" r="D1">
        <v>1</v>
      </c>
    </row>
    <row spans="1:5" r="2">
      <c s="2" t="s" r="B2">
        <v>304</v>
      </c>
      <c s="2" t="s" r="C2">
        <v>305</v>
      </c>
      <c s="2" t="s" r="D2">
        <v>306</v>
      </c>
      <c s="2" t="s" r="E2">
        <v>305</v>
      </c>
    </row>
    <row spans="1:5" r="3">
      <c s="6" t="s" r="A3">
        <v>307</v>
      </c>
    </row>
    <row spans="1:5" r="4">
      <c s="3" t="s" r="A4">
        <v>308</v>
      </c>
      <c s="4" t="n" r="D4">
        <v>2</v>
      </c>
    </row>
    <row spans="1:5" r="5">
      <c s="3" t="s" r="A5">
        <v>77</v>
      </c>
      <c s="7" t="n" r="B5">
        <v>104363</v>
      </c>
      <c s="7" t="n" r="C5">
        <v>51946</v>
      </c>
      <c s="7" t="n" r="D5">
        <v>200265</v>
      </c>
      <c s="7" t="n" r="E5">
        <v>96475</v>
      </c>
    </row>
    <row spans="1:5" r="6">
      <c s="3" t="s" r="A6">
        <v>78</v>
      </c>
      <c s="4" t="n" r="B6">
        <v>-17514</v>
      </c>
      <c s="4" t="n" r="C6">
        <v>-7708</v>
      </c>
      <c s="4" t="n" r="D6">
        <v>-32459</v>
      </c>
      <c s="4" t="n" r="E6">
        <v>-13456</v>
      </c>
    </row>
    <row spans="1:5" r="7">
      <c s="3" t="s" r="A7">
        <v>79</v>
      </c>
      <c s="4" t="n" r="B7">
        <v>86849</v>
      </c>
      <c s="4" t="n" r="C7">
        <v>44238</v>
      </c>
      <c s="4" t="n" r="D7">
        <v>167806</v>
      </c>
      <c s="4" t="n" r="E7">
        <v>83019</v>
      </c>
    </row>
    <row spans="1:5" r="8">
      <c s="3" t="s" r="A8">
        <v>309</v>
      </c>
    </row>
    <row spans="1:5" r="9">
      <c s="6" t="s" r="A9">
        <v>307</v>
      </c>
    </row>
    <row spans="1:5" r="10">
      <c s="3" t="s" r="A10">
        <v>77</v>
      </c>
      <c s="4" t="n" r="B10">
        <v>92619</v>
      </c>
      <c s="4" t="n" r="C10">
        <v>44717</v>
      </c>
      <c s="4" t="n" r="D10">
        <v>178238</v>
      </c>
      <c s="4" t="n" r="E10">
        <v>81532</v>
      </c>
    </row>
    <row spans="1:5" r="11">
      <c s="3" t="s" r="A11">
        <v>310</v>
      </c>
    </row>
    <row spans="1:5" r="12">
      <c s="6" t="s" r="A12">
        <v>307</v>
      </c>
    </row>
    <row spans="1:5" r="13">
      <c s="3" t="s" r="A13">
        <v>77</v>
      </c>
      <c s="4" t="n" r="B13">
        <v>2360</v>
      </c>
      <c s="4" t="n" r="C13">
        <v>894</v>
      </c>
      <c s="4" t="n" r="D13">
        <v>3990</v>
      </c>
      <c s="4" t="n" r="E13">
        <v>1752</v>
      </c>
    </row>
    <row spans="1:5" r="14">
      <c s="3" t="s" r="A14">
        <v>311</v>
      </c>
    </row>
    <row spans="1:5" r="15">
      <c s="6" t="s" r="A15">
        <v>307</v>
      </c>
    </row>
    <row spans="1:5" r="16">
      <c s="3" t="s" r="A16">
        <v>77</v>
      </c>
      <c s="7" t="n" r="B16">
        <v>9384</v>
      </c>
      <c s="7" t="n" r="C16">
        <v>6335</v>
      </c>
      <c s="7" t="n" r="D16">
        <v>18037</v>
      </c>
      <c s="7" t="n" r="E16">
        <v>131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s>
  <sheetData>
    <row spans="1:6" r="1">
      <c s="1" t="s" r="A1">
        <v>312</v>
      </c>
      <c s="2" t="s" r="B1">
        <v>74</v>
      </c>
      <c s="2" t="s" r="D1">
        <v>1</v>
      </c>
      <c s="2" t="s" r="F1">
        <v>313</v>
      </c>
    </row>
    <row spans="1:6" r="2">
      <c s="2" t="s" r="B2">
        <v>2</v>
      </c>
      <c s="2" t="s" r="C2">
        <v>75</v>
      </c>
      <c s="2" t="s" r="D2">
        <v>314</v>
      </c>
      <c s="2" t="s" r="E2">
        <v>75</v>
      </c>
      <c s="2" t="s" r="F2">
        <v>26</v>
      </c>
    </row>
    <row spans="1:6" r="3">
      <c s="6" t="s" r="A3">
        <v>315</v>
      </c>
    </row>
    <row spans="1:6" r="4">
      <c s="3" t="s" r="A4">
        <v>316</v>
      </c>
      <c s="4" t="n" r="D4">
        <v>2</v>
      </c>
    </row>
    <row spans="1:6" r="5">
      <c s="3" t="s" r="A5">
        <v>317</v>
      </c>
    </row>
    <row spans="1:6" r="6">
      <c s="6" t="s" r="A6">
        <v>315</v>
      </c>
    </row>
    <row spans="1:6" r="7">
      <c s="3" t="s" r="A7">
        <v>318</v>
      </c>
      <c s="4" t="n" r="D7">
        <v>4</v>
      </c>
    </row>
    <row spans="1:6" r="8">
      <c s="3" t="s" r="A8">
        <v>319</v>
      </c>
    </row>
    <row spans="1:6" r="9">
      <c s="6" t="s" r="A9">
        <v>315</v>
      </c>
    </row>
    <row spans="1:6" r="10">
      <c s="3" t="s" r="A10">
        <v>320</v>
      </c>
      <c s="3" t="s" r="B10">
        <v>321</v>
      </c>
      <c s="3" t="s" r="C10">
        <v>321</v>
      </c>
      <c s="3" t="s" r="D10">
        <v>321</v>
      </c>
      <c s="3" t="s" r="E10">
        <v>321</v>
      </c>
    </row>
    <row spans="1:6" r="11">
      <c s="3" t="s" r="A11">
        <v>322</v>
      </c>
    </row>
    <row spans="1:6" r="12">
      <c s="6" t="s" r="A12">
        <v>315</v>
      </c>
    </row>
    <row spans="1:6" r="13">
      <c s="3" t="s" r="A13">
        <v>320</v>
      </c>
      <c s="3" t="s" r="B13">
        <v>323</v>
      </c>
      <c s="3" t="s" r="C13">
        <v>324</v>
      </c>
      <c s="3" t="s" r="D13">
        <v>325</v>
      </c>
      <c s="3" t="s" r="E13">
        <v>326</v>
      </c>
    </row>
    <row spans="1:6" r="14">
      <c s="3" t="s" r="A14">
        <v>327</v>
      </c>
    </row>
    <row spans="1:6" r="15">
      <c s="6" t="s" r="A15">
        <v>315</v>
      </c>
    </row>
    <row spans="1:6" r="16">
      <c s="3" t="s" r="A16">
        <v>320</v>
      </c>
      <c s="3" t="s" r="B16">
        <v>328</v>
      </c>
      <c s="3" t="s" r="C16">
        <v>329</v>
      </c>
      <c s="3" t="s" r="D16">
        <v>330</v>
      </c>
      <c s="3" t="s" r="E16">
        <v>331</v>
      </c>
    </row>
    <row spans="1:6" r="17">
      <c s="3" t="s" r="A17">
        <v>332</v>
      </c>
    </row>
    <row spans="1:6" r="18">
      <c s="6" t="s" r="A18">
        <v>315</v>
      </c>
    </row>
    <row spans="1:6" r="19">
      <c s="3" t="s" r="A19">
        <v>320</v>
      </c>
      <c s="3" t="s" r="B19">
        <v>333</v>
      </c>
      <c s="3" t="s" r="C19">
        <v>334</v>
      </c>
      <c s="3" t="s" r="D19">
        <v>335</v>
      </c>
      <c s="3" t="s" r="E19">
        <v>336</v>
      </c>
    </row>
    <row spans="1:6" r="20">
      <c s="3" t="s" r="A20">
        <v>337</v>
      </c>
    </row>
    <row spans="1:6" r="21">
      <c s="6" t="s" r="A21">
        <v>315</v>
      </c>
    </row>
    <row spans="1:6" r="22">
      <c s="3" t="s" r="A22">
        <v>320</v>
      </c>
      <c s="3" t="s" r="B22">
        <v>338</v>
      </c>
      <c s="3" t="s" r="C22">
        <v>339</v>
      </c>
      <c s="3" t="s" r="D22">
        <v>340</v>
      </c>
      <c s="3" t="s" r="E22">
        <v>341</v>
      </c>
    </row>
    <row spans="1:6" r="23">
      <c s="3" t="s" r="A23">
        <v>342</v>
      </c>
    </row>
    <row spans="1:6" r="24">
      <c s="6" t="s" r="A24">
        <v>315</v>
      </c>
    </row>
    <row spans="1:6" r="25">
      <c s="3" t="s" r="A25">
        <v>320</v>
      </c>
      <c s="3" t="s" r="B25">
        <v>343</v>
      </c>
      <c s="3" t="s" r="C25">
        <v>344</v>
      </c>
      <c s="3" t="s" r="D25">
        <v>345</v>
      </c>
      <c s="3" t="s" r="E25">
        <v>346</v>
      </c>
    </row>
    <row spans="1:6" r="26">
      <c s="3" t="s" r="A26">
        <v>347</v>
      </c>
    </row>
    <row spans="1:6" r="27">
      <c s="6" t="s" r="A27">
        <v>315</v>
      </c>
    </row>
    <row spans="1:6" r="28">
      <c s="3" t="s" r="A28">
        <v>320</v>
      </c>
      <c s="3" t="s" r="B28">
        <v>348</v>
      </c>
      <c s="3" t="s" r="C28">
        <v>349</v>
      </c>
      <c s="3" t="s" r="D28">
        <v>350</v>
      </c>
      <c s="3" t="s" r="E28">
        <v>351</v>
      </c>
    </row>
    <row spans="1:6" r="29">
      <c s="3" t="s" r="A29">
        <v>352</v>
      </c>
    </row>
    <row spans="1:6" r="30">
      <c s="6" t="s" r="A30">
        <v>315</v>
      </c>
    </row>
    <row spans="1:6" r="31">
      <c s="3" t="s" r="A31">
        <v>320</v>
      </c>
      <c s="3" t="s" r="D31">
        <v>353</v>
      </c>
      <c s="3" t="s" r="F31">
        <v>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33"/>
    <col customWidth="1" max="3" min="3" width="21"/>
    <col customWidth="1" max="4" min="4" width="37"/>
    <col customWidth="1" max="5" min="5" width="21"/>
    <col customWidth="1" max="6" min="6" width="21"/>
  </cols>
  <sheetData>
    <row spans="1:6" r="1">
      <c s="1" t="s" r="A1">
        <v>355</v>
      </c>
      <c s="2" t="s" r="B1">
        <v>74</v>
      </c>
      <c s="2" t="s" r="D1">
        <v>1</v>
      </c>
    </row>
    <row spans="1:6" r="2">
      <c s="2" t="s" r="B2">
        <v>356</v>
      </c>
      <c s="2" t="s" r="C2">
        <v>305</v>
      </c>
      <c s="2" t="s" r="D2">
        <v>357</v>
      </c>
      <c s="2" t="s" r="E2">
        <v>305</v>
      </c>
      <c s="2" t="s" r="F2">
        <v>358</v>
      </c>
    </row>
    <row spans="1:6" r="3">
      <c s="6" t="s" r="A3">
        <v>232</v>
      </c>
    </row>
    <row spans="1:6" r="4">
      <c s="3" t="s" r="A4">
        <v>359</v>
      </c>
      <c s="7" t="n" r="B4">
        <v>0</v>
      </c>
      <c s="7" t="n" r="D4">
        <v>0</v>
      </c>
    </row>
    <row spans="1:6" r="5">
      <c s="3" t="s" r="A5">
        <v>360</v>
      </c>
      <c s="3" t="s" r="D5">
        <v>361</v>
      </c>
    </row>
    <row spans="1:6" r="6">
      <c s="3" t="s" r="A6">
        <v>29</v>
      </c>
      <c s="4" t="n" r="B6">
        <v>7804000</v>
      </c>
      <c s="7" t="n" r="D6">
        <v>7804000</v>
      </c>
      <c s="7" t="n" r="F6">
        <v>4795000</v>
      </c>
    </row>
    <row spans="1:6" r="7">
      <c s="3" t="s" r="A7">
        <v>362</v>
      </c>
      <c s="4" t="n" r="B7">
        <v>8600000</v>
      </c>
      <c s="7" t="n" r="C7">
        <v>2500000</v>
      </c>
      <c s="4" t="n" r="D7">
        <v>10600000</v>
      </c>
      <c s="7" t="n" r="E7">
        <v>5400000</v>
      </c>
    </row>
    <row spans="1:6" r="8">
      <c s="3" t="s" r="A8">
        <v>363</v>
      </c>
      <c s="4" t="n" r="B8">
        <v>9</v>
      </c>
      <c s="9" t="n" r="C8">
        <v>7.7</v>
      </c>
      <c s="9" t="n" r="D8">
        <v>8.9</v>
      </c>
      <c s="9" t="n" r="E8">
        <v>7.9</v>
      </c>
    </row>
    <row spans="1:6" r="9">
      <c s="3" t="s" r="A9">
        <v>364</v>
      </c>
      <c s="7" t="n" r="B9">
        <v>900000</v>
      </c>
      <c s="4" t="n" r="C9">
        <v>700000</v>
      </c>
      <c s="7" t="n" r="D9">
        <v>2300000</v>
      </c>
      <c s="4" t="n" r="E9">
        <v>1800000</v>
      </c>
    </row>
    <row spans="1:6" r="10">
      <c s="3" t="s" r="A10">
        <v>365</v>
      </c>
      <c s="4" t="n" r="B10">
        <v>67</v>
      </c>
      <c s="4" t="n" r="D10">
        <v>67</v>
      </c>
    </row>
    <row spans="1:6" r="11">
      <c s="3" t="s" r="A11">
        <v>366</v>
      </c>
      <c s="4" t="n" r="B11">
        <v>66</v>
      </c>
      <c s="4" t="n" r="D11">
        <v>66</v>
      </c>
    </row>
    <row spans="1:6" r="12">
      <c s="3" t="s" r="A12">
        <v>367</v>
      </c>
      <c s="4" t="n" r="B12">
        <v>1</v>
      </c>
      <c s="4" t="n" r="D12">
        <v>1</v>
      </c>
    </row>
    <row spans="1:6" r="13">
      <c s="3" t="s" r="A13">
        <v>95</v>
      </c>
      <c s="7" t="n" r="B13">
        <v>6328000</v>
      </c>
      <c s="7" t="n" r="C13">
        <v>38000</v>
      </c>
      <c s="7" t="n" r="D13">
        <v>6806000</v>
      </c>
      <c s="7" t="n" r="E13">
        <v>170000</v>
      </c>
    </row>
    <row spans="1:6" r="14">
      <c s="3" t="s" r="A14">
        <v>368</v>
      </c>
      <c s="4" t="n" r="D14">
        <v>13</v>
      </c>
    </row>
    <row spans="1:6" r="15">
      <c s="3" t="s" r="A15">
        <v>369</v>
      </c>
      <c s="3" t="s" r="B15">
        <v>370</v>
      </c>
      <c s="3" t="s" r="D15">
        <v>370</v>
      </c>
    </row>
    <row spans="1:6" r="16">
      <c s="3" t="s" r="A16">
        <v>371</v>
      </c>
    </row>
    <row spans="1:6" r="17">
      <c s="6" t="s" r="A17">
        <v>232</v>
      </c>
    </row>
    <row spans="1:6" r="18">
      <c s="3" t="s" r="A18">
        <v>372</v>
      </c>
      <c s="4" t="n" r="B18">
        <v>1</v>
      </c>
      <c s="4" t="n" r="D18">
        <v>1</v>
      </c>
    </row>
    <row spans="1:6" r="19">
      <c s="3" t="s" r="A19">
        <v>373</v>
      </c>
    </row>
    <row spans="1:6" r="20">
      <c s="6" t="s" r="A20">
        <v>232</v>
      </c>
    </row>
    <row spans="1:6" r="21">
      <c s="3" t="s" r="A21">
        <v>374</v>
      </c>
      <c s="7" t="n" r="D21">
        <v>25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75</v>
      </c>
      <c s="2" t="s" r="B1">
        <v>2</v>
      </c>
      <c s="2" t="s" r="C1">
        <v>26</v>
      </c>
    </row>
    <row spans="1:3" r="2">
      <c s="6" t="s" r="A2">
        <v>228</v>
      </c>
    </row>
    <row spans="1:3" r="3">
      <c s="3" t="s" r="A3">
        <v>376</v>
      </c>
      <c s="7" t="n" r="B3">
        <v>97428</v>
      </c>
      <c s="7" t="n" r="C3">
        <v>111595</v>
      </c>
    </row>
    <row spans="1:3" r="4">
      <c s="3" t="s" r="A4">
        <v>377</v>
      </c>
      <c s="4" t="n" r="B4">
        <v>22903</v>
      </c>
      <c s="4" t="n" r="C4">
        <v>17703</v>
      </c>
    </row>
    <row spans="1:3" r="5">
      <c s="3" t="s" r="A5">
        <v>34</v>
      </c>
      <c s="4" t="n" r="B5">
        <v>74525</v>
      </c>
      <c s="4" t="n" r="C5">
        <v>93892</v>
      </c>
    </row>
    <row spans="1:3" r="6">
      <c s="3" t="s" r="A6">
        <v>378</v>
      </c>
      <c s="4" t="n" r="B6">
        <v>4200</v>
      </c>
      <c s="4" t="n" r="C6">
        <v>4200</v>
      </c>
    </row>
    <row spans="1:3" r="7">
      <c s="3" t="s" r="A7">
        <v>379</v>
      </c>
      <c s="4" t="n" r="B7">
        <v>400</v>
      </c>
      <c s="4" t="n" r="C7">
        <v>300</v>
      </c>
    </row>
    <row spans="1:3" r="8">
      <c s="3" t="s" r="A8">
        <v>380</v>
      </c>
    </row>
    <row spans="1:3" r="9">
      <c s="6" t="s" r="A9">
        <v>228</v>
      </c>
    </row>
    <row spans="1:3" r="10">
      <c s="3" t="s" r="A10">
        <v>376</v>
      </c>
      <c s="4" t="n" r="B10">
        <v>72464</v>
      </c>
      <c s="4" t="n" r="C10">
        <v>77354</v>
      </c>
    </row>
    <row spans="1:3" r="11">
      <c s="3" t="s" r="A11">
        <v>381</v>
      </c>
    </row>
    <row spans="1:3" r="12">
      <c s="6" t="s" r="A12">
        <v>228</v>
      </c>
    </row>
    <row spans="1:3" r="13">
      <c s="3" t="s" r="A13">
        <v>376</v>
      </c>
      <c s="4" t="n" r="B13">
        <v>4286</v>
      </c>
      <c s="4" t="n" r="C13">
        <v>3700</v>
      </c>
    </row>
    <row spans="1:3" r="14">
      <c s="3" t="s" r="A14">
        <v>382</v>
      </c>
    </row>
    <row spans="1:3" r="15">
      <c s="6" t="s" r="A15">
        <v>228</v>
      </c>
    </row>
    <row spans="1:3" r="16">
      <c s="3" t="s" r="A16">
        <v>376</v>
      </c>
      <c s="4" t="n" r="B16">
        <v>3959</v>
      </c>
      <c s="4" t="n" r="C16">
        <v>4213</v>
      </c>
    </row>
    <row spans="1:3" r="17">
      <c s="3" t="s" r="A17">
        <v>383</v>
      </c>
    </row>
    <row spans="1:3" r="18">
      <c s="6" t="s" r="A18">
        <v>228</v>
      </c>
    </row>
    <row spans="1:3" r="19">
      <c s="3" t="s" r="A19">
        <v>376</v>
      </c>
      <c s="4" t="n" r="B19">
        <v>4533</v>
      </c>
      <c s="4" t="n" r="C19">
        <v>4307</v>
      </c>
    </row>
    <row spans="1:3" r="20">
      <c s="3" t="s" r="A20">
        <v>384</v>
      </c>
    </row>
    <row spans="1:3" r="21">
      <c s="6" t="s" r="A21">
        <v>228</v>
      </c>
    </row>
    <row spans="1:3" r="22">
      <c s="3" t="s" r="A22">
        <v>376</v>
      </c>
      <c s="4" t="n" r="B22">
        <v>243</v>
      </c>
      <c s="4" t="n" r="C22">
        <v>243</v>
      </c>
    </row>
    <row spans="1:3" r="23">
      <c s="3" t="s" r="A23">
        <v>385</v>
      </c>
    </row>
    <row spans="1:3" r="24">
      <c s="6" t="s" r="A24">
        <v>228</v>
      </c>
    </row>
    <row spans="1:3" r="25">
      <c s="3" t="s" r="A25">
        <v>376</v>
      </c>
      <c s="4" t="n" r="B25">
        <v>6758</v>
      </c>
      <c s="4" t="n" r="C25">
        <v>8276</v>
      </c>
    </row>
    <row spans="1:3" r="26">
      <c s="3" t="s" r="A26">
        <v>386</v>
      </c>
    </row>
    <row spans="1:3" r="27">
      <c s="6" t="s" r="A27">
        <v>228</v>
      </c>
    </row>
    <row spans="1:3" r="28">
      <c s="3" t="s" r="A28">
        <v>376</v>
      </c>
      <c s="4" t="n" r="B28">
        <v>518</v>
      </c>
      <c s="4" t="n" r="C28">
        <v>8835</v>
      </c>
    </row>
    <row spans="1:3" r="29">
      <c s="3" t="s" r="A29">
        <v>387</v>
      </c>
    </row>
    <row spans="1:3" r="30">
      <c s="6" t="s" r="A30">
        <v>228</v>
      </c>
    </row>
    <row spans="1:3" r="31">
      <c s="3" t="s" r="A31">
        <v>376</v>
      </c>
      <c s="7" t="n" r="B31">
        <v>4667</v>
      </c>
      <c s="7" t="n" r="C31">
        <v>4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6" t="s" r="A3">
        <v>76</v>
      </c>
    </row>
    <row spans="1:5" r="4">
      <c s="3" t="s" r="A4">
        <v>77</v>
      </c>
      <c s="7" t="n" r="B4">
        <v>104363</v>
      </c>
      <c s="7" t="n" r="C4">
        <v>51946</v>
      </c>
      <c s="7" t="n" r="D4">
        <v>200265</v>
      </c>
      <c s="7" t="n" r="E4">
        <v>96475</v>
      </c>
    </row>
    <row spans="1:5" r="5">
      <c s="3" t="s" r="A5">
        <v>78</v>
      </c>
      <c s="4" t="n" r="B5">
        <v>-17514</v>
      </c>
      <c s="4" t="n" r="C5">
        <v>-7708</v>
      </c>
      <c s="4" t="n" r="D5">
        <v>-32459</v>
      </c>
      <c s="4" t="n" r="E5">
        <v>-13456</v>
      </c>
    </row>
    <row spans="1:5" r="6">
      <c s="3" t="s" r="A6">
        <v>79</v>
      </c>
      <c s="4" t="n" r="B6">
        <v>86849</v>
      </c>
      <c s="4" t="n" r="C6">
        <v>44238</v>
      </c>
      <c s="4" t="n" r="D6">
        <v>167806</v>
      </c>
      <c s="4" t="n" r="E6">
        <v>83019</v>
      </c>
    </row>
    <row spans="1:5" r="7">
      <c s="3" t="s" r="A7">
        <v>80</v>
      </c>
      <c s="4" t="n" r="B7">
        <v>2738</v>
      </c>
      <c s="4" t="n" r="D7">
        <v>3234</v>
      </c>
    </row>
    <row spans="1:5" r="8">
      <c s="3" t="s" r="A8">
        <v>81</v>
      </c>
      <c s="4" t="n" r="B8">
        <v>89587</v>
      </c>
      <c s="4" t="n" r="C8">
        <v>44238</v>
      </c>
      <c s="4" t="n" r="D8">
        <v>171040</v>
      </c>
      <c s="4" t="n" r="E8">
        <v>83019</v>
      </c>
    </row>
    <row spans="1:5" r="9">
      <c s="3" t="s" r="A9">
        <v>82</v>
      </c>
      <c s="4" t="n" r="B9">
        <v>3621</v>
      </c>
      <c s="4" t="n" r="D9">
        <v>2927</v>
      </c>
    </row>
    <row spans="1:5" r="10">
      <c s="6" t="s" r="A10">
        <v>83</v>
      </c>
    </row>
    <row spans="1:5" r="11">
      <c s="3" t="s" r="A11">
        <v>84</v>
      </c>
      <c s="4" t="n" r="B11">
        <v>51124</v>
      </c>
      <c s="4" t="n" r="C11">
        <v>29478</v>
      </c>
      <c s="4" t="n" r="D11">
        <v>100004</v>
      </c>
      <c s="4" t="n" r="E11">
        <v>54458</v>
      </c>
    </row>
    <row spans="1:5" r="12">
      <c s="3" t="s" r="A12">
        <v>85</v>
      </c>
      <c s="4" t="n" r="B12">
        <v>11370</v>
      </c>
      <c s="4" t="n" r="C12">
        <v>11302</v>
      </c>
      <c s="4" t="n" r="D12">
        <v>21834</v>
      </c>
      <c s="4" t="n" r="E12">
        <v>17522</v>
      </c>
    </row>
    <row spans="1:5" r="13">
      <c s="3" t="s" r="A13">
        <v>86</v>
      </c>
      <c s="4" t="n" r="B13">
        <v>12541</v>
      </c>
      <c s="4" t="n" r="C13">
        <v>5137</v>
      </c>
      <c s="4" t="n" r="D13">
        <v>23846</v>
      </c>
      <c s="4" t="n" r="E13">
        <v>10002</v>
      </c>
    </row>
    <row spans="1:5" r="14">
      <c s="3" t="s" r="A14">
        <v>87</v>
      </c>
      <c s="4" t="n" r="B14">
        <v>4523</v>
      </c>
      <c s="4" t="n" r="C14">
        <v>3393</v>
      </c>
      <c s="4" t="n" r="D14">
        <v>9279</v>
      </c>
      <c s="4" t="n" r="E14">
        <v>6450</v>
      </c>
    </row>
    <row spans="1:5" r="15">
      <c s="3" t="s" r="A15">
        <v>88</v>
      </c>
      <c s="4" t="n" r="B15">
        <v>79558</v>
      </c>
      <c s="4" t="n" r="C15">
        <v>49310</v>
      </c>
      <c s="4" t="n" r="D15">
        <v>154963</v>
      </c>
      <c s="4" t="n" r="E15">
        <v>88432</v>
      </c>
    </row>
    <row spans="1:5" r="16">
      <c s="3" t="s" r="A16">
        <v>89</v>
      </c>
      <c s="4" t="n" r="B16">
        <v>13650</v>
      </c>
      <c s="4" t="n" r="C16">
        <v>-5072</v>
      </c>
      <c s="4" t="n" r="D16">
        <v>19004</v>
      </c>
      <c s="4" t="n" r="E16">
        <v>-5413</v>
      </c>
    </row>
    <row spans="1:5" r="17">
      <c s="6" t="s" r="A17">
        <v>90</v>
      </c>
    </row>
    <row spans="1:5" r="18">
      <c s="3" t="s" r="A18">
        <v>91</v>
      </c>
      <c s="4" t="n" r="B18">
        <v>24250</v>
      </c>
      <c s="4" t="n" r="D18">
        <v>24250</v>
      </c>
    </row>
    <row spans="1:5" r="19">
      <c s="3" t="s" r="A19">
        <v>92</v>
      </c>
      <c s="4" t="n" r="B19">
        <v>-3898</v>
      </c>
      <c s="4" t="n" r="C19">
        <v>-4319</v>
      </c>
      <c s="4" t="n" r="D19">
        <v>-7172</v>
      </c>
      <c s="4" t="n" r="E19">
        <v>-6525</v>
      </c>
    </row>
    <row spans="1:5" r="20">
      <c s="3" t="s" r="A20">
        <v>93</v>
      </c>
      <c s="4" t="n" r="B20">
        <v>20352</v>
      </c>
      <c s="4" t="n" r="C20">
        <v>-4319</v>
      </c>
      <c s="4" t="n" r="D20">
        <v>17078</v>
      </c>
      <c s="4" t="n" r="E20">
        <v>-6525</v>
      </c>
    </row>
    <row spans="1:5" r="21">
      <c s="3" t="s" r="A21">
        <v>94</v>
      </c>
      <c s="4" t="n" r="B21">
        <v>34002</v>
      </c>
      <c s="4" t="n" r="C21">
        <v>-9391</v>
      </c>
      <c s="4" t="n" r="D21">
        <v>36082</v>
      </c>
      <c s="4" t="n" r="E21">
        <v>-11938</v>
      </c>
    </row>
    <row spans="1:5" r="22">
      <c s="3" t="s" r="A22">
        <v>95</v>
      </c>
      <c s="4" t="n" r="B22">
        <v>6328</v>
      </c>
      <c s="4" t="n" r="C22">
        <v>38</v>
      </c>
      <c s="4" t="n" r="D22">
        <v>6806</v>
      </c>
      <c s="4" t="n" r="E22">
        <v>170</v>
      </c>
    </row>
    <row spans="1:5" r="23">
      <c s="3" t="s" r="A23">
        <v>96</v>
      </c>
      <c s="4" t="n" r="B23">
        <v>27674</v>
      </c>
      <c s="4" t="n" r="C23">
        <v>-9429</v>
      </c>
      <c s="4" t="n" r="D23">
        <v>29276</v>
      </c>
      <c s="4" t="n" r="E23">
        <v>-12108</v>
      </c>
    </row>
    <row spans="1:5" r="24">
      <c s="3" t="s" r="A24">
        <v>97</v>
      </c>
      <c s="4" t="n" r="B24">
        <v>17040</v>
      </c>
      <c s="4" t="n" r="C24">
        <v>-7413</v>
      </c>
      <c s="4" t="n" r="D24">
        <v>18048</v>
      </c>
      <c s="4" t="n" r="E24">
        <v>-10092</v>
      </c>
    </row>
    <row spans="1:5" r="25">
      <c s="3" t="s" r="A25">
        <v>98</v>
      </c>
      <c s="4" t="n" r="B25">
        <v>10634</v>
      </c>
      <c s="4" t="n" r="C25">
        <v>-2016</v>
      </c>
      <c s="4" t="n" r="D25">
        <v>11228</v>
      </c>
      <c s="4" t="n" r="E25">
        <v>-2016</v>
      </c>
    </row>
    <row spans="1:5" r="26">
      <c s="3" t="s" r="A26">
        <v>22</v>
      </c>
    </row>
    <row spans="1:5" r="27">
      <c s="6" t="s" r="A27">
        <v>90</v>
      </c>
    </row>
    <row spans="1:5" r="28">
      <c s="3" t="s" r="A28">
        <v>98</v>
      </c>
      <c s="7" t="n" r="B28">
        <v>10634</v>
      </c>
      <c s="7" t="n" r="C28">
        <v>-2016</v>
      </c>
      <c s="7" t="n" r="D28">
        <v>11228</v>
      </c>
      <c s="7" t="n" r="E28">
        <v>-2016</v>
      </c>
    </row>
    <row spans="1:5" r="29">
      <c s="6" t="s" r="A29">
        <v>99</v>
      </c>
    </row>
    <row spans="1:5" r="30">
      <c s="3" t="s" r="A30">
        <v>100</v>
      </c>
      <c s="8" t="n" r="B30">
        <v>0.97</v>
      </c>
      <c s="8" t="n" r="C30">
        <v>-0.21</v>
      </c>
      <c s="8" t="n" r="D30">
        <v>1.08</v>
      </c>
      <c s="8" t="n" r="E30">
        <v>-0.21</v>
      </c>
    </row>
    <row spans="1:5" r="31">
      <c s="3" t="s" r="A31">
        <v>101</v>
      </c>
      <c s="8" t="n" r="B31">
        <v>0.97</v>
      </c>
      <c s="8" t="n" r="C31">
        <v>-0.21</v>
      </c>
      <c s="8" t="n" r="D31">
        <v>1.08</v>
      </c>
      <c s="8" t="n" r="E31">
        <v>-0.21</v>
      </c>
    </row>
    <row spans="1:5" r="32">
      <c s="6" t="s" r="A32">
        <v>102</v>
      </c>
    </row>
    <row spans="1:5" r="33">
      <c s="3" t="s" r="A33">
        <v>103</v>
      </c>
      <c s="4" t="n" r="B33">
        <v>10953138</v>
      </c>
      <c s="4" t="n" r="C33">
        <v>9809160</v>
      </c>
      <c s="4" t="n" r="D33">
        <v>10432882</v>
      </c>
      <c s="4" t="n" r="E33">
        <v>9809160</v>
      </c>
    </row>
    <row spans="1:5" r="34">
      <c s="3" t="s" r="A34">
        <v>104</v>
      </c>
      <c s="4" t="n" r="B34">
        <v>10953138</v>
      </c>
      <c s="4" t="n" r="C34">
        <v>9809160</v>
      </c>
      <c s="4" t="n" r="D34">
        <v>10432882</v>
      </c>
      <c s="4" t="n" r="E34">
        <v>9809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23"/>
  </cols>
  <sheetData>
    <row spans="1:3" r="1">
      <c s="1" t="s" r="A1">
        <v>388</v>
      </c>
      <c s="2" t="s" r="B1">
        <v>389</v>
      </c>
      <c s="2" t="s" r="C1">
        <v>390</v>
      </c>
    </row>
    <row spans="1:3" r="2">
      <c s="6" t="s" r="A2">
        <v>178</v>
      </c>
    </row>
    <row spans="1:3" r="3">
      <c s="3" t="s" r="A3">
        <v>391</v>
      </c>
      <c s="4" t="n" r="C3">
        <v>39000</v>
      </c>
    </row>
    <row spans="1:3" r="4">
      <c s="3" t="s" r="A4">
        <v>392</v>
      </c>
      <c s="4" t="n" r="C4">
        <v>16</v>
      </c>
    </row>
    <row spans="1:3" r="5">
      <c s="3" t="s" r="A5">
        <v>393</v>
      </c>
      <c s="4" t="n" r="C5">
        <v>2</v>
      </c>
    </row>
    <row spans="1:3" r="6">
      <c s="3" t="s" r="A6">
        <v>368</v>
      </c>
      <c s="4" t="n" r="C6">
        <v>13</v>
      </c>
    </row>
    <row spans="1:3" r="7">
      <c s="3" t="s" r="A7">
        <v>91</v>
      </c>
      <c s="7" t="n" r="B7">
        <v>24250</v>
      </c>
      <c s="7" t="n" r="C7">
        <v>24250</v>
      </c>
    </row>
    <row spans="1:3" r="8">
      <c s="3" t="s" r="A8">
        <v>82</v>
      </c>
      <c s="7" t="n" r="B8">
        <v>3621</v>
      </c>
      <c s="7" t="n" r="C8">
        <v>29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s="1" t="s" r="A1">
        <v>394</v>
      </c>
      <c s="2" t="s" r="B1">
        <v>74</v>
      </c>
      <c s="2" t="s" r="D1">
        <v>1</v>
      </c>
    </row>
    <row spans="1:5" r="2">
      <c s="2" t="s" r="B2">
        <v>304</v>
      </c>
      <c s="2" t="s" r="C2">
        <v>305</v>
      </c>
      <c s="2" t="s" r="D2">
        <v>304</v>
      </c>
      <c s="2" t="s" r="E2">
        <v>305</v>
      </c>
    </row>
    <row spans="1:5" r="3">
      <c s="6" t="s" r="A3">
        <v>395</v>
      </c>
    </row>
    <row spans="1:5" r="4">
      <c s="3" t="s" r="A4">
        <v>396</v>
      </c>
      <c s="4" t="n" r="D4">
        <v>100</v>
      </c>
    </row>
    <row spans="1:5" r="5">
      <c s="3" t="s" r="A5">
        <v>79</v>
      </c>
      <c s="7" t="n" r="B5">
        <v>86849</v>
      </c>
      <c s="7" t="n" r="C5">
        <v>44238</v>
      </c>
      <c s="7" t="n" r="D5">
        <v>167806</v>
      </c>
      <c s="7" t="n" r="E5">
        <v>83019</v>
      </c>
    </row>
    <row spans="1:5" r="6">
      <c s="3" t="s" r="A6">
        <v>397</v>
      </c>
      <c s="4" t="n" r="B6">
        <v>79558</v>
      </c>
      <c s="4" t="n" r="C6">
        <v>49310</v>
      </c>
      <c s="4" t="n" r="D6">
        <v>154963</v>
      </c>
      <c s="4" t="n" r="E6">
        <v>88432</v>
      </c>
    </row>
    <row spans="1:5" r="7">
      <c s="3" t="s" r="A7">
        <v>96</v>
      </c>
      <c s="4" t="n" r="B7">
        <v>27674</v>
      </c>
      <c s="7" t="n" r="C7">
        <v>-9429</v>
      </c>
      <c s="4" t="n" r="D7">
        <v>29276</v>
      </c>
      <c s="7" t="n" r="E7">
        <v>-12108</v>
      </c>
    </row>
    <row spans="1:5" r="8">
      <c s="3" t="s" r="A8">
        <v>398</v>
      </c>
    </row>
    <row spans="1:5" r="9">
      <c s="6" t="s" r="A9">
        <v>395</v>
      </c>
    </row>
    <row spans="1:5" r="10">
      <c s="3" t="s" r="A10">
        <v>79</v>
      </c>
      <c s="4" t="n" r="B10">
        <v>17659</v>
      </c>
      <c s="4" t="n" r="D10">
        <v>20662</v>
      </c>
    </row>
    <row spans="1:5" r="11">
      <c s="3" t="s" r="A11">
        <v>397</v>
      </c>
      <c s="4" t="n" r="B11">
        <v>14632</v>
      </c>
      <c s="4" t="n" r="D11">
        <v>19026</v>
      </c>
    </row>
    <row spans="1:5" r="12">
      <c s="3" t="s" r="A12">
        <v>96</v>
      </c>
      <c s="7" t="n" r="B12">
        <v>3027</v>
      </c>
      <c s="7" t="n" r="D12">
        <v>16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1"/>
  </cols>
  <sheetData>
    <row spans="1:2" r="1">
      <c s="1" t="s" r="A1">
        <v>399</v>
      </c>
      <c s="2" t="s" r="B1">
        <v>1</v>
      </c>
    </row>
    <row spans="1:2" r="2">
      <c s="2" t="s" r="B2">
        <v>304</v>
      </c>
    </row>
    <row spans="1:2" r="3">
      <c s="6" t="s" r="A3">
        <v>39</v>
      </c>
    </row>
    <row spans="1:2" r="4">
      <c s="3" t="s" r="A4">
        <v>400</v>
      </c>
      <c s="7" t="n" r="B4">
        <v>61009</v>
      </c>
    </row>
    <row spans="1:2" r="5">
      <c s="3" t="s" r="A5">
        <v>401</v>
      </c>
      <c s="4" t="n" r="B5">
        <v>61009</v>
      </c>
    </row>
    <row spans="1:2" r="6">
      <c s="6" t="s" r="A6">
        <v>402</v>
      </c>
    </row>
    <row spans="1:2" r="7">
      <c s="3" t="s" r="A7">
        <v>403</v>
      </c>
      <c s="4" t="n" r="B7">
        <v>20015</v>
      </c>
    </row>
    <row spans="1:2" r="8">
      <c s="3" t="s" r="A8">
        <v>404</v>
      </c>
      <c s="4" t="n" r="B8">
        <v>-890</v>
      </c>
    </row>
    <row spans="1:2" r="9">
      <c s="3" t="s" r="A9">
        <v>405</v>
      </c>
      <c s="4" t="n" r="B9">
        <v>19125</v>
      </c>
    </row>
    <row spans="1:2" r="10">
      <c s="3" t="s" r="A10">
        <v>406</v>
      </c>
    </row>
    <row spans="1:2" r="11">
      <c s="6" t="s" r="A11">
        <v>402</v>
      </c>
    </row>
    <row spans="1:2" r="12">
      <c s="3" t="s" r="A12">
        <v>403</v>
      </c>
      <c s="4" t="n" r="B12">
        <v>9300</v>
      </c>
    </row>
    <row spans="1:2" r="13">
      <c s="3" t="s" r="A13">
        <v>405</v>
      </c>
      <c s="4" t="n" r="B13">
        <v>9300</v>
      </c>
    </row>
    <row spans="1:2" r="14">
      <c s="3" t="s" r="A14">
        <v>407</v>
      </c>
    </row>
    <row spans="1:2" r="15">
      <c s="6" t="s" r="A15">
        <v>402</v>
      </c>
    </row>
    <row spans="1:2" r="16">
      <c s="3" t="s" r="A16">
        <v>403</v>
      </c>
      <c s="4" t="n" r="B16">
        <v>7600</v>
      </c>
    </row>
    <row spans="1:2" r="17">
      <c s="3" t="s" r="A17">
        <v>405</v>
      </c>
      <c s="4" t="n" r="B17">
        <v>7600</v>
      </c>
    </row>
    <row spans="1:2" r="18">
      <c s="3" t="s" r="A18">
        <v>408</v>
      </c>
    </row>
    <row spans="1:2" r="19">
      <c s="6" t="s" r="A19">
        <v>402</v>
      </c>
    </row>
    <row spans="1:2" r="20">
      <c s="3" t="s" r="A20">
        <v>403</v>
      </c>
      <c s="4" t="n" r="B20">
        <v>3115</v>
      </c>
    </row>
    <row spans="1:2" r="21">
      <c s="3" t="s" r="A21">
        <v>404</v>
      </c>
      <c s="4" t="n" r="B21">
        <v>-890</v>
      </c>
    </row>
    <row spans="1:2" r="22">
      <c s="3" t="s" r="A22">
        <v>405</v>
      </c>
      <c s="7" t="n" r="B22">
        <v>2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s="1" t="s" r="A1">
        <v>409</v>
      </c>
      <c s="2" t="s" r="B1">
        <v>410</v>
      </c>
    </row>
    <row spans="1:4" r="2">
      <c s="2" t="s" r="B2">
        <v>411</v>
      </c>
      <c s="2" t="s" r="C2">
        <v>306</v>
      </c>
      <c s="2" t="s" r="D2">
        <v>358</v>
      </c>
    </row>
    <row spans="1:4" r="3">
      <c s="6" t="s" r="A3">
        <v>412</v>
      </c>
    </row>
    <row spans="1:4" r="4">
      <c s="3" t="s" r="A4">
        <v>413</v>
      </c>
      <c s="7" t="n" r="C4">
        <v>100</v>
      </c>
    </row>
    <row spans="1:4" r="5">
      <c s="3" t="s" r="A5">
        <v>414</v>
      </c>
    </row>
    <row spans="1:4" r="6">
      <c s="6" t="s" r="A6">
        <v>412</v>
      </c>
    </row>
    <row spans="1:4" r="7">
      <c s="3" t="s" r="A7">
        <v>415</v>
      </c>
      <c s="7" t="n" r="C7">
        <v>1</v>
      </c>
      <c s="7" t="n" r="D7">
        <v>19</v>
      </c>
    </row>
    <row spans="1:4" r="8">
      <c s="3" t="s" r="A8">
        <v>416</v>
      </c>
    </row>
    <row spans="1:4" r="9">
      <c s="6" t="s" r="A9">
        <v>412</v>
      </c>
    </row>
    <row spans="1:4" r="10">
      <c s="3" t="s" r="A10">
        <v>417</v>
      </c>
      <c s="4" t="n" r="C10">
        <v>1</v>
      </c>
    </row>
    <row spans="1:4" r="11">
      <c s="3" t="s" r="A11">
        <v>418</v>
      </c>
      <c s="7" t="n" r="C11">
        <v>37500</v>
      </c>
    </row>
    <row spans="1:4" r="12">
      <c s="3" t="s" r="A12">
        <v>419</v>
      </c>
      <c s="3" t="s" r="C12">
        <v>420</v>
      </c>
    </row>
    <row spans="1:4" r="13">
      <c s="3" t="s" r="A13">
        <v>421</v>
      </c>
      <c s="7" t="n" r="B13">
        <v>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422</v>
      </c>
      <c s="2" t="s" r="B1">
        <v>2</v>
      </c>
      <c s="2" t="s" r="C1">
        <v>26</v>
      </c>
    </row>
    <row spans="1:3" r="2">
      <c s="6" t="s" r="A2">
        <v>184</v>
      </c>
    </row>
    <row spans="1:3" r="3">
      <c s="3" t="s" r="A3">
        <v>423</v>
      </c>
      <c s="7" t="n" r="B3">
        <v>8351</v>
      </c>
      <c s="7" t="n" r="C3">
        <v>14133</v>
      </c>
    </row>
    <row spans="1:3" r="4">
      <c s="3" t="s" r="A4">
        <v>424</v>
      </c>
      <c s="4" t="n" r="B4">
        <v>5236</v>
      </c>
      <c s="4" t="n" r="C4">
        <v>4431</v>
      </c>
    </row>
    <row spans="1:3" r="5">
      <c s="3" t="s" r="A5">
        <v>425</v>
      </c>
      <c s="4" t="n" r="B5">
        <v>4246</v>
      </c>
      <c s="4" t="n" r="C5">
        <v>4246</v>
      </c>
    </row>
    <row spans="1:3" r="6">
      <c s="3" t="s" r="A6">
        <v>311</v>
      </c>
      <c s="4" t="n" r="B6">
        <v>3447</v>
      </c>
      <c s="4" t="n" r="C6">
        <v>2610</v>
      </c>
    </row>
    <row spans="1:3" r="7">
      <c s="3" t="s" r="A7">
        <v>426</v>
      </c>
      <c s="7" t="n" r="B7">
        <v>21280</v>
      </c>
      <c s="7" t="n" r="C7">
        <v>25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27</v>
      </c>
      <c s="2" t="s" r="B1">
        <v>2</v>
      </c>
      <c s="2" t="s" r="C1">
        <v>26</v>
      </c>
    </row>
    <row spans="1:3" r="2">
      <c s="6" t="s" r="A2">
        <v>428</v>
      </c>
    </row>
    <row spans="1:3" r="3">
      <c s="3" t="s" r="A3">
        <v>429</v>
      </c>
      <c s="7" t="n" r="B3">
        <v>3759</v>
      </c>
      <c s="7" t="n" r="C3">
        <v>1816</v>
      </c>
    </row>
    <row spans="1:3" r="4">
      <c s="3" t="s" r="A4">
        <v>49</v>
      </c>
      <c s="4" t="n" r="B4">
        <v>151166</v>
      </c>
      <c s="4" t="n" r="C4">
        <v>104982</v>
      </c>
    </row>
    <row spans="1:3" r="5">
      <c s="3" t="s" r="A5">
        <v>430</v>
      </c>
    </row>
    <row spans="1:3" r="6">
      <c s="6" t="s" r="A6">
        <v>428</v>
      </c>
    </row>
    <row spans="1:3" r="7">
      <c s="3" t="s" r="A7">
        <v>431</v>
      </c>
      <c s="4" t="n" r="B7">
        <v>154925</v>
      </c>
      <c s="4" t="n" r="C7">
        <v>106798</v>
      </c>
    </row>
    <row spans="1:3" r="8">
      <c s="3" t="s" r="A8">
        <v>432</v>
      </c>
    </row>
    <row spans="1:3" r="9">
      <c s="6" t="s" r="A9">
        <v>428</v>
      </c>
    </row>
    <row spans="1:3" r="10">
      <c s="3" t="s" r="A10">
        <v>431</v>
      </c>
      <c s="4" t="n" r="B10">
        <v>75000</v>
      </c>
      <c s="4" t="n" r="C10">
        <v>75000</v>
      </c>
    </row>
    <row spans="1:3" r="11">
      <c s="3" t="s" r="A11">
        <v>433</v>
      </c>
    </row>
    <row spans="1:3" r="12">
      <c s="6" t="s" r="A12">
        <v>428</v>
      </c>
    </row>
    <row spans="1:3" r="13">
      <c s="3" t="s" r="A13">
        <v>431</v>
      </c>
      <c s="4" t="n" r="B13">
        <v>79000</v>
      </c>
      <c s="4" t="n" r="C13">
        <v>25000</v>
      </c>
    </row>
    <row spans="1:3" r="14">
      <c s="3" t="s" r="A14">
        <v>434</v>
      </c>
    </row>
    <row spans="1:3" r="15">
      <c s="6" t="s" r="A15">
        <v>428</v>
      </c>
    </row>
    <row spans="1:3" r="16">
      <c s="3" t="s" r="A16">
        <v>431</v>
      </c>
      <c s="4" t="n" r="C16">
        <v>5500</v>
      </c>
    </row>
    <row spans="1:3" r="17">
      <c s="3" t="s" r="A17">
        <v>435</v>
      </c>
    </row>
    <row spans="1:3" r="18">
      <c s="6" t="s" r="A18">
        <v>428</v>
      </c>
    </row>
    <row spans="1:3" r="19">
      <c s="3" t="s" r="A19">
        <v>431</v>
      </c>
      <c s="7" t="n" r="B19">
        <v>925</v>
      </c>
      <c s="7" t="n" r="C19">
        <v>12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36</v>
      </c>
      <c s="2" t="s" r="B1">
        <v>437</v>
      </c>
      <c s="2" t="s" r="C1">
        <v>75</v>
      </c>
      <c s="2" t="s" r="D1">
        <v>438</v>
      </c>
      <c s="2" t="s" r="E1">
        <v>2</v>
      </c>
      <c s="2" t="s" r="F1">
        <v>75</v>
      </c>
      <c s="2" t="s" r="G1">
        <v>439</v>
      </c>
      <c s="2" t="s" r="H1">
        <v>26</v>
      </c>
      <c s="2" t="s" r="I1">
        <v>440</v>
      </c>
    </row>
    <row spans="1:9" r="2">
      <c s="6" t="s" r="A2">
        <v>441</v>
      </c>
    </row>
    <row spans="1:9" r="3">
      <c s="3" t="s" r="A3">
        <v>442</v>
      </c>
      <c s="7" t="n" r="E3">
        <v>250000000</v>
      </c>
      <c s="7" t="n" r="G3">
        <v>500000000</v>
      </c>
    </row>
    <row spans="1:9" r="4">
      <c s="3" t="s" r="A4">
        <v>161</v>
      </c>
      <c s="7" t="n" r="E4">
        <v>54000000</v>
      </c>
      <c s="7" t="n" r="F4">
        <v>93955000</v>
      </c>
    </row>
    <row spans="1:9" r="5">
      <c s="3" t="s" r="A5">
        <v>443</v>
      </c>
    </row>
    <row spans="1:9" r="6">
      <c s="6" t="s" r="A6">
        <v>441</v>
      </c>
    </row>
    <row spans="1:9" r="7">
      <c s="3" t="s" r="A7">
        <v>444</v>
      </c>
      <c s="7" t="n" r="I7">
        <v>75000000</v>
      </c>
    </row>
    <row spans="1:9" r="8">
      <c s="3" t="s" r="A8">
        <v>445</v>
      </c>
    </row>
    <row spans="1:9" r="9">
      <c s="6" t="s" r="A9">
        <v>441</v>
      </c>
    </row>
    <row spans="1:9" r="10">
      <c s="3" t="s" r="A10">
        <v>161</v>
      </c>
      <c s="7" t="n" r="B10">
        <v>75000000</v>
      </c>
    </row>
    <row spans="1:9" r="11">
      <c s="3" t="s" r="A11">
        <v>430</v>
      </c>
    </row>
    <row spans="1:9" r="12">
      <c s="6" t="s" r="A12">
        <v>441</v>
      </c>
    </row>
    <row spans="1:9" r="13">
      <c s="3" t="s" r="A13">
        <v>446</v>
      </c>
      <c s="3" t="s" r="E13">
        <v>447</v>
      </c>
    </row>
    <row spans="1:9" r="14">
      <c s="3" t="s" r="A14">
        <v>448</v>
      </c>
      <c s="7" t="n" r="E14">
        <v>100000</v>
      </c>
    </row>
    <row spans="1:9" r="15">
      <c s="3" t="s" r="A15">
        <v>449</v>
      </c>
    </row>
    <row spans="1:9" r="16">
      <c s="6" t="s" r="A16">
        <v>441</v>
      </c>
    </row>
    <row spans="1:9" r="17">
      <c s="3" t="s" r="A17">
        <v>450</v>
      </c>
      <c s="3" t="s" r="E17">
        <v>451</v>
      </c>
    </row>
    <row spans="1:9" r="18">
      <c s="3" t="s" r="A18">
        <v>452</v>
      </c>
    </row>
    <row spans="1:9" r="19">
      <c s="6" t="s" r="A19">
        <v>441</v>
      </c>
    </row>
    <row spans="1:9" r="20">
      <c s="3" t="s" r="A20">
        <v>450</v>
      </c>
      <c s="3" t="s" r="E20">
        <v>453</v>
      </c>
    </row>
    <row spans="1:9" r="21">
      <c s="3" t="s" r="A21">
        <v>454</v>
      </c>
      <c s="3" t="s" r="C21">
        <v>447</v>
      </c>
    </row>
    <row spans="1:9" r="22">
      <c s="3" t="s" r="A22">
        <v>455</v>
      </c>
      <c s="3" t="s" r="E22">
        <v>456</v>
      </c>
    </row>
    <row spans="1:9" r="23">
      <c s="3" t="s" r="A23">
        <v>457</v>
      </c>
    </row>
    <row spans="1:9" r="24">
      <c s="6" t="s" r="A24">
        <v>441</v>
      </c>
    </row>
    <row spans="1:9" r="25">
      <c s="3" t="s" r="A25">
        <v>450</v>
      </c>
      <c s="3" t="s" r="E25">
        <v>458</v>
      </c>
    </row>
    <row spans="1:9" r="26">
      <c s="3" t="s" r="A26">
        <v>459</v>
      </c>
    </row>
    <row spans="1:9" r="27">
      <c s="6" t="s" r="A27">
        <v>441</v>
      </c>
    </row>
    <row spans="1:9" r="28">
      <c s="3" t="s" r="A28">
        <v>454</v>
      </c>
      <c s="3" t="s" r="E28">
        <v>460</v>
      </c>
    </row>
    <row spans="1:9" r="29">
      <c s="3" t="s" r="A29">
        <v>455</v>
      </c>
      <c s="3" t="s" r="E29">
        <v>461</v>
      </c>
    </row>
    <row spans="1:9" r="30">
      <c s="3" t="s" r="A30">
        <v>433</v>
      </c>
    </row>
    <row spans="1:9" r="31">
      <c s="6" t="s" r="A31">
        <v>441</v>
      </c>
    </row>
    <row spans="1:9" r="32">
      <c s="3" t="s" r="A32">
        <v>462</v>
      </c>
      <c s="4" t="n" r="I32">
        <v>165000000</v>
      </c>
    </row>
    <row spans="1:9" r="33">
      <c s="3" t="s" r="A33">
        <v>463</v>
      </c>
      <c s="3" t="s" r="E33">
        <v>460</v>
      </c>
    </row>
    <row spans="1:9" r="34">
      <c s="3" t="s" r="A34">
        <v>464</v>
      </c>
      <c s="7" t="n" r="D34">
        <v>30000000</v>
      </c>
    </row>
    <row spans="1:9" r="35">
      <c s="3" t="s" r="A35">
        <v>465</v>
      </c>
      <c s="7" t="n" r="H35">
        <v>80200000</v>
      </c>
    </row>
    <row spans="1:9" r="36">
      <c s="3" t="s" r="A36">
        <v>466</v>
      </c>
    </row>
    <row spans="1:9" r="37">
      <c s="6" t="s" r="A37">
        <v>441</v>
      </c>
    </row>
    <row spans="1:9" r="38">
      <c s="3" t="s" r="A38">
        <v>462</v>
      </c>
      <c s="7" t="n" r="C38">
        <v>75000000</v>
      </c>
      <c s="4" t="n" r="F38">
        <v>75000000</v>
      </c>
    </row>
    <row spans="1:9" r="39">
      <c s="3" t="s" r="A39">
        <v>467</v>
      </c>
      <c s="4" t="n" r="C39">
        <v>60000000</v>
      </c>
      <c s="4" t="n" r="F39">
        <v>60000000</v>
      </c>
    </row>
    <row spans="1:9" r="40">
      <c s="3" t="s" r="A40">
        <v>468</v>
      </c>
      <c s="7" t="n" r="C40">
        <v>10000000</v>
      </c>
      <c s="7" t="n" r="F40">
        <v>10000000</v>
      </c>
    </row>
    <row spans="1:9" r="41">
      <c s="3" t="s" r="A41">
        <v>434</v>
      </c>
    </row>
    <row spans="1:9" r="42">
      <c s="6" t="s" r="A42">
        <v>441</v>
      </c>
    </row>
    <row spans="1:9" r="43">
      <c s="3" t="s" r="A43">
        <v>462</v>
      </c>
      <c s="7" t="n" r="I43">
        <v>10000000</v>
      </c>
    </row>
    <row spans="1:9" r="44">
      <c s="3" t="s" r="A44">
        <v>465</v>
      </c>
      <c s="7" t="n" r="E44">
        <v>9500000</v>
      </c>
      <c s="7" t="n" r="H44">
        <v>4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t="s" r="A1">
        <v>469</v>
      </c>
      <c s="2" t="s" r="B1">
        <v>1</v>
      </c>
    </row>
    <row spans="1:2" r="2">
      <c s="2" t="s" r="B2">
        <v>304</v>
      </c>
    </row>
    <row spans="1:2" r="3">
      <c s="3" t="s" r="A3">
        <v>470</v>
      </c>
    </row>
    <row spans="1:2" r="4">
      <c s="6" t="s" r="A4">
        <v>441</v>
      </c>
    </row>
    <row spans="1:2" r="5">
      <c s="3" t="s" r="A5">
        <v>471</v>
      </c>
      <c s="10" t="n" r="B5">
        <v>0.5</v>
      </c>
    </row>
    <row spans="1:2" r="6">
      <c s="3" t="s" r="A6">
        <v>472</v>
      </c>
    </row>
    <row spans="1:2" r="7">
      <c s="6" t="s" r="A7">
        <v>441</v>
      </c>
    </row>
    <row spans="1:2" r="8">
      <c s="3" t="s" r="A8">
        <v>471</v>
      </c>
      <c s="10" t="n" r="B8">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473</v>
      </c>
      <c s="2" t="s" r="B1">
        <v>410</v>
      </c>
    </row>
    <row spans="1:4" r="2">
      <c s="2" t="s" r="B2">
        <v>2</v>
      </c>
      <c s="2" t="s" r="C2">
        <v>474</v>
      </c>
      <c s="2" t="s" r="D2">
        <v>440</v>
      </c>
    </row>
    <row spans="1:4" r="3">
      <c s="3" t="s" r="A3">
        <v>475</v>
      </c>
    </row>
    <row spans="1:4" r="4">
      <c s="6" t="s" r="A4">
        <v>476</v>
      </c>
    </row>
    <row spans="1:4" r="5">
      <c s="3" t="s" r="A5">
        <v>444</v>
      </c>
      <c s="7" t="n" r="C5">
        <v>1900000</v>
      </c>
    </row>
    <row spans="1:4" r="6">
      <c s="3" t="s" r="A6">
        <v>477</v>
      </c>
    </row>
    <row spans="1:4" r="7">
      <c s="6" t="s" r="A7">
        <v>476</v>
      </c>
    </row>
    <row spans="1:4" r="8">
      <c s="3" t="s" r="A8">
        <v>478</v>
      </c>
      <c s="3" t="s" r="C8">
        <v>479</v>
      </c>
    </row>
    <row spans="1:4" r="9">
      <c s="3" t="s" r="A9">
        <v>480</v>
      </c>
      <c s="3" t="s" r="C9">
        <v>481</v>
      </c>
    </row>
    <row spans="1:4" r="10">
      <c s="3" t="s" r="A10">
        <v>482</v>
      </c>
    </row>
    <row spans="1:4" r="11">
      <c s="6" t="s" r="A11">
        <v>476</v>
      </c>
    </row>
    <row spans="1:4" r="12">
      <c s="3" t="s" r="A12">
        <v>478</v>
      </c>
      <c s="3" t="s" r="C12">
        <v>483</v>
      </c>
    </row>
    <row spans="1:4" r="13">
      <c s="3" t="s" r="A13">
        <v>480</v>
      </c>
      <c s="3" t="s" r="C13">
        <v>484</v>
      </c>
    </row>
    <row spans="1:4" r="14">
      <c s="3" t="s" r="A14">
        <v>485</v>
      </c>
    </row>
    <row spans="1:4" r="15">
      <c s="6" t="s" r="A15">
        <v>476</v>
      </c>
    </row>
    <row spans="1:4" r="16">
      <c s="3" t="s" r="A16">
        <v>444</v>
      </c>
      <c s="7" t="n" r="D16">
        <v>800000</v>
      </c>
    </row>
    <row spans="1:4" r="17">
      <c s="3" t="s" r="A17">
        <v>478</v>
      </c>
      <c s="3" t="s" r="D17">
        <v>486</v>
      </c>
    </row>
    <row spans="1:4" r="18">
      <c s="3" t="s" r="A18">
        <v>480</v>
      </c>
      <c s="3" t="s" r="D18">
        <v>481</v>
      </c>
    </row>
    <row spans="1:4" r="19">
      <c s="3" t="s" r="A19">
        <v>487</v>
      </c>
    </row>
    <row spans="1:4" r="20">
      <c s="6" t="s" r="A20">
        <v>476</v>
      </c>
    </row>
    <row spans="1:4" r="21">
      <c s="3" t="s" r="A21">
        <v>444</v>
      </c>
      <c s="7" t="n" r="B21">
        <v>800000</v>
      </c>
    </row>
    <row spans="1:4" r="22">
      <c s="3" t="s" r="A22">
        <v>478</v>
      </c>
      <c s="3" t="s" r="B22">
        <v>488</v>
      </c>
    </row>
    <row spans="1:4" r="23">
      <c s="3" t="s" r="A23">
        <v>480</v>
      </c>
      <c s="3" t="s" r="B23">
        <v>4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90</v>
      </c>
      <c s="2" t="s" r="B1">
        <v>491</v>
      </c>
      <c s="2" t="s" r="C1">
        <v>474</v>
      </c>
      <c s="2" t="s" r="D1">
        <v>2</v>
      </c>
      <c s="2" t="s" r="E1">
        <v>75</v>
      </c>
      <c s="2" t="s" r="F1">
        <v>2</v>
      </c>
      <c s="2" t="s" r="G1">
        <v>75</v>
      </c>
      <c s="2" t="s" r="H1">
        <v>26</v>
      </c>
    </row>
    <row spans="1:8" r="2">
      <c s="6" t="s" r="A2">
        <v>492</v>
      </c>
    </row>
    <row spans="1:8" r="3">
      <c s="3" t="s" r="A3">
        <v>493</v>
      </c>
      <c s="7" t="n" r="D3">
        <v>9000</v>
      </c>
    </row>
    <row spans="1:8" r="4">
      <c s="3" t="s" r="A4">
        <v>494</v>
      </c>
    </row>
    <row spans="1:8" r="5">
      <c s="6" t="s" r="A5">
        <v>492</v>
      </c>
    </row>
    <row spans="1:8" r="6">
      <c s="3" t="s" r="A6">
        <v>493</v>
      </c>
      <c s="7" t="n" r="D6">
        <v>2000</v>
      </c>
      <c s="7" t="n" r="E6">
        <v>4000</v>
      </c>
      <c s="7" t="n" r="F6">
        <v>25000</v>
      </c>
      <c s="7" t="n" r="G6">
        <v>600000</v>
      </c>
    </row>
    <row spans="1:8" r="7">
      <c s="3" t="s" r="A7">
        <v>495</v>
      </c>
    </row>
    <row spans="1:8" r="8">
      <c s="6" t="s" r="A8">
        <v>492</v>
      </c>
    </row>
    <row spans="1:8" r="9">
      <c s="3" t="s" r="A9">
        <v>493</v>
      </c>
      <c s="7" t="n" r="C9">
        <v>2000000</v>
      </c>
    </row>
    <row spans="1:8" r="10">
      <c s="3" t="s" r="A10">
        <v>496</v>
      </c>
    </row>
    <row spans="1:8" r="11">
      <c s="6" t="s" r="A11">
        <v>492</v>
      </c>
    </row>
    <row spans="1:8" r="12">
      <c s="3" t="s" r="A12">
        <v>493</v>
      </c>
      <c s="7" t="n" r="E12">
        <v>19000</v>
      </c>
      <c s="7" t="n" r="F12">
        <v>14000</v>
      </c>
      <c s="7" t="n" r="G12">
        <v>30000</v>
      </c>
    </row>
    <row spans="1:8" r="13">
      <c s="3" t="s" r="A13">
        <v>497</v>
      </c>
    </row>
    <row spans="1:8" r="14">
      <c s="6" t="s" r="A14">
        <v>492</v>
      </c>
    </row>
    <row spans="1:8" r="15">
      <c s="3" t="s" r="A15">
        <v>498</v>
      </c>
      <c s="7" t="n" r="H15">
        <v>7000</v>
      </c>
    </row>
    <row spans="1:8" r="16">
      <c s="3" t="s" r="A16">
        <v>499</v>
      </c>
      <c s="3" t="s" r="B16">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74</v>
      </c>
      <c s="2" t="s" r="D1">
        <v>1</v>
      </c>
    </row>
    <row spans="1:5" r="2">
      <c s="2" t="s" r="B2">
        <v>2</v>
      </c>
      <c s="2" t="s" r="C2">
        <v>75</v>
      </c>
      <c s="2" t="s" r="D2">
        <v>2</v>
      </c>
      <c s="2" t="s" r="E2">
        <v>75</v>
      </c>
    </row>
    <row spans="1:5" r="3">
      <c s="6" t="s" r="A3">
        <v>106</v>
      </c>
    </row>
    <row spans="1:5" r="4">
      <c s="3" t="s" r="A4">
        <v>96</v>
      </c>
      <c s="7" t="n" r="B4">
        <v>10634</v>
      </c>
      <c s="7" t="n" r="C4">
        <v>-2016</v>
      </c>
      <c s="7" t="n" r="D4">
        <v>11228</v>
      </c>
      <c s="7" t="n" r="E4">
        <v>-2016</v>
      </c>
    </row>
    <row spans="1:5" r="5">
      <c s="3" t="s" r="A5">
        <v>107</v>
      </c>
      <c s="4" t="n" r="B5">
        <v>17040</v>
      </c>
      <c s="4" t="n" r="C5">
        <v>-7413</v>
      </c>
      <c s="4" t="n" r="D5">
        <v>18048</v>
      </c>
      <c s="4" t="n" r="E5">
        <v>-10092</v>
      </c>
    </row>
    <row spans="1:5" r="6">
      <c s="3" t="s" r="A6">
        <v>96</v>
      </c>
      <c s="4" t="n" r="B6">
        <v>27674</v>
      </c>
      <c s="4" t="n" r="C6">
        <v>-9429</v>
      </c>
      <c s="4" t="n" r="D6">
        <v>29276</v>
      </c>
      <c s="4" t="n" r="E6">
        <v>-12108</v>
      </c>
    </row>
    <row spans="1:5" r="7">
      <c s="6" t="s" r="A7">
        <v>108</v>
      </c>
    </row>
    <row spans="1:5" r="8">
      <c s="3" t="s" r="A8">
        <v>109</v>
      </c>
      <c s="4" t="n" r="B8">
        <v>-3</v>
      </c>
      <c s="4" t="n" r="C8">
        <v>-47</v>
      </c>
      <c s="4" t="n" r="D8">
        <v>-17</v>
      </c>
      <c s="4" t="n" r="E8">
        <v>-65</v>
      </c>
    </row>
    <row spans="1:5" r="9">
      <c s="3" t="s" r="A9">
        <v>110</v>
      </c>
      <c s="4" t="n" r="B9">
        <v>-3</v>
      </c>
      <c s="4" t="n" r="C9">
        <v>-47</v>
      </c>
      <c s="4" t="n" r="D9">
        <v>-17</v>
      </c>
      <c s="4" t="n" r="E9">
        <v>-65</v>
      </c>
    </row>
    <row spans="1:5" r="10">
      <c s="3" t="s" r="A10">
        <v>111</v>
      </c>
      <c s="4" t="n" r="B10">
        <v>10631</v>
      </c>
      <c s="4" t="n" r="C10">
        <v>-2063</v>
      </c>
      <c s="4" t="n" r="D10">
        <v>11211</v>
      </c>
      <c s="4" t="n" r="E10">
        <v>-2081</v>
      </c>
    </row>
    <row spans="1:5" r="11">
      <c s="3" t="s" r="A11">
        <v>112</v>
      </c>
      <c s="4" t="n" r="B11">
        <v>17040</v>
      </c>
      <c s="4" t="n" r="C11">
        <v>-7413</v>
      </c>
      <c s="4" t="n" r="D11">
        <v>18048</v>
      </c>
      <c s="4" t="n" r="E11">
        <v>-10092</v>
      </c>
    </row>
    <row spans="1:5" r="12">
      <c s="3" t="s" r="A12">
        <v>113</v>
      </c>
      <c s="7" t="n" r="B12">
        <v>27671</v>
      </c>
      <c s="7" t="n" r="C12">
        <v>-9476</v>
      </c>
      <c s="7" t="n" r="D12">
        <v>29259</v>
      </c>
      <c s="7" t="n" r="E12">
        <v>-12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501</v>
      </c>
      <c s="2" t="s" r="B1">
        <v>1</v>
      </c>
    </row>
    <row spans="1:3" r="2">
      <c s="2" t="s" r="B2">
        <v>2</v>
      </c>
      <c s="2" t="s" r="C2">
        <v>75</v>
      </c>
    </row>
    <row spans="1:3" r="3">
      <c s="6" t="s" r="A3">
        <v>191</v>
      </c>
    </row>
    <row spans="1:3" r="4">
      <c s="3" t="s" r="A4">
        <v>502</v>
      </c>
      <c s="10" t="n" r="B4">
        <v>0.9</v>
      </c>
      <c s="10" t="n" r="C4">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503</v>
      </c>
      <c s="2" t="s" r="B1">
        <v>74</v>
      </c>
      <c s="2" t="s" r="D1">
        <v>1</v>
      </c>
    </row>
    <row spans="1:6" r="2">
      <c s="2" t="s" r="B2">
        <v>2</v>
      </c>
      <c s="2" t="s" r="C2">
        <v>75</v>
      </c>
      <c s="2" t="s" r="D2">
        <v>2</v>
      </c>
      <c s="2" t="s" r="E2">
        <v>75</v>
      </c>
      <c s="2" t="s" r="F2">
        <v>26</v>
      </c>
    </row>
    <row spans="1:6" r="3">
      <c s="6" t="s" r="A3">
        <v>504</v>
      </c>
    </row>
    <row spans="1:6" r="4">
      <c s="3" t="s" r="A4">
        <v>505</v>
      </c>
      <c s="10" t="n" r="B4">
        <v>0.1</v>
      </c>
      <c s="10" t="n" r="C4">
        <v>0.1</v>
      </c>
      <c s="10" t="n" r="D4">
        <v>0.1</v>
      </c>
      <c s="10" t="n" r="E4">
        <v>0.2</v>
      </c>
    </row>
    <row spans="1:6" r="5">
      <c s="3" t="s" r="A5">
        <v>506</v>
      </c>
    </row>
    <row spans="1:6" r="6">
      <c s="6" t="s" r="A6">
        <v>504</v>
      </c>
    </row>
    <row spans="1:6" r="7">
      <c s="3" t="s" r="A7">
        <v>507</v>
      </c>
      <c s="10" t="n" r="B7">
        <v>0.7</v>
      </c>
      <c s="9" t="n" r="D7">
        <v>0.7</v>
      </c>
      <c s="10" t="n" r="F7">
        <v>0.7</v>
      </c>
    </row>
    <row spans="1:6" r="8">
      <c s="3" t="s" r="A8">
        <v>508</v>
      </c>
    </row>
    <row spans="1:6" r="9">
      <c s="6" t="s" r="A9">
        <v>504</v>
      </c>
    </row>
    <row spans="1:6" r="10">
      <c s="3" t="s" r="A10">
        <v>509</v>
      </c>
      <c s="4" t="n" r="D10">
        <v>1</v>
      </c>
    </row>
    <row spans="1:6" r="11">
      <c s="3" t="s" r="A11">
        <v>510</v>
      </c>
      <c s="4" t="n" r="D11">
        <v>1</v>
      </c>
    </row>
    <row spans="1:6" r="12">
      <c s="3" t="s" r="A12">
        <v>511</v>
      </c>
    </row>
    <row spans="1:6" r="13">
      <c s="6" t="s" r="A13">
        <v>504</v>
      </c>
    </row>
    <row spans="1:6" r="14">
      <c s="3" t="s" r="A14">
        <v>512</v>
      </c>
      <c s="4" t="n" r="D14">
        <v>1</v>
      </c>
    </row>
    <row spans="1:6" r="15">
      <c s="3" t="s" r="A15">
        <v>513</v>
      </c>
      <c s="4" t="n" r="D15">
        <v>3</v>
      </c>
    </row>
    <row spans="1:6" r="16">
      <c s="3" t="s" r="A16">
        <v>514</v>
      </c>
      <c s="7" t="n" r="D16">
        <v>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7"/>
    <col customWidth="1" max="2" min="2" width="21"/>
    <col customWidth="1" max="3" min="3" width="20"/>
    <col customWidth="1" max="4" min="4" width="21"/>
    <col customWidth="1" max="5" min="5" width="36"/>
    <col customWidth="1" max="6" min="6" width="21"/>
    <col customWidth="1" max="7" min="7" width="42"/>
    <col customWidth="1" max="8" min="8" width="21"/>
  </cols>
  <sheetData>
    <row spans="1:8" r="1">
      <c s="1" t="s" r="A1">
        <v>515</v>
      </c>
      <c s="2" t="s" r="B1">
        <v>516</v>
      </c>
      <c s="2" t="s" r="C1">
        <v>517</v>
      </c>
      <c s="2" t="s" r="D1">
        <v>518</v>
      </c>
      <c s="2" t="s" r="E1">
        <v>519</v>
      </c>
      <c s="2" t="s" r="F1">
        <v>305</v>
      </c>
      <c s="2" t="s" r="G1">
        <v>520</v>
      </c>
      <c s="2" t="s" r="H1">
        <v>305</v>
      </c>
    </row>
    <row spans="1:8" r="2">
      <c s="6" t="s" r="A2">
        <v>521</v>
      </c>
    </row>
    <row spans="1:8" r="3">
      <c s="3" t="s" r="A3">
        <v>367</v>
      </c>
      <c s="4" t="n" r="E3">
        <v>1</v>
      </c>
      <c s="4" t="n" r="G3">
        <v>1</v>
      </c>
    </row>
    <row spans="1:8" r="4">
      <c s="3" t="s" r="A4">
        <v>522</v>
      </c>
      <c s="7" t="n" r="E4">
        <v>10000</v>
      </c>
      <c s="7" t="n" r="G4">
        <v>10000</v>
      </c>
    </row>
    <row spans="1:8" r="5">
      <c s="3" t="s" r="A5">
        <v>523</v>
      </c>
      <c s="7" t="n" r="E5">
        <v>7100</v>
      </c>
      <c s="7" t="n" r="F5">
        <v>2800</v>
      </c>
      <c s="7" t="n" r="G5">
        <v>14300</v>
      </c>
      <c s="7" t="n" r="H5">
        <v>4700</v>
      </c>
    </row>
    <row spans="1:8" r="6">
      <c s="3" t="s" r="A6">
        <v>371</v>
      </c>
    </row>
    <row spans="1:8" r="7">
      <c s="6" t="s" r="A7">
        <v>521</v>
      </c>
    </row>
    <row spans="1:8" r="8">
      <c s="3" t="s" r="A8">
        <v>524</v>
      </c>
      <c s="4" t="n" r="G8">
        <v>25</v>
      </c>
    </row>
    <row spans="1:8" r="9">
      <c s="3" t="s" r="A9">
        <v>525</v>
      </c>
      <c s="7" t="n" r="G9">
        <v>100000</v>
      </c>
    </row>
    <row spans="1:8" r="10">
      <c s="3" t="s" r="A10">
        <v>526</v>
      </c>
      <c s="3" t="s" r="G10">
        <v>527</v>
      </c>
    </row>
    <row spans="1:8" r="11">
      <c s="3" t="s" r="A11">
        <v>528</v>
      </c>
      <c s="4" t="n" r="G11">
        <v>3</v>
      </c>
    </row>
    <row spans="1:8" r="12">
      <c s="3" t="s" r="A12">
        <v>529</v>
      </c>
      <c s="3" t="s" r="G12">
        <v>530</v>
      </c>
    </row>
    <row spans="1:8" r="13">
      <c s="3" t="s" r="A13">
        <v>372</v>
      </c>
      <c s="4" t="n" r="E13">
        <v>1</v>
      </c>
      <c s="4" t="n" r="G13">
        <v>1</v>
      </c>
    </row>
    <row spans="1:8" r="14">
      <c s="3" t="s" r="A14">
        <v>531</v>
      </c>
    </row>
    <row spans="1:8" r="15">
      <c s="6" t="s" r="A15">
        <v>521</v>
      </c>
    </row>
    <row spans="1:8" r="16">
      <c s="3" t="s" r="A16">
        <v>525</v>
      </c>
      <c s="7" t="n" r="B16">
        <v>500000</v>
      </c>
    </row>
    <row spans="1:8" r="17">
      <c s="3" t="s" r="A17">
        <v>532</v>
      </c>
      <c s="7" t="n" r="B17">
        <v>250000</v>
      </c>
    </row>
    <row spans="1:8" r="18">
      <c s="3" t="s" r="A18">
        <v>526</v>
      </c>
      <c s="3" t="s" r="C18">
        <v>527</v>
      </c>
    </row>
    <row spans="1:8" r="19">
      <c s="3" t="s" r="A19">
        <v>528</v>
      </c>
      <c s="4" t="n" r="C19">
        <v>3</v>
      </c>
    </row>
    <row spans="1:8" r="20">
      <c s="3" t="s" r="A20">
        <v>529</v>
      </c>
      <c s="3" t="s" r="C20">
        <v>530</v>
      </c>
    </row>
    <row spans="1:8" r="21">
      <c s="3" t="s" r="A21">
        <v>373</v>
      </c>
    </row>
    <row spans="1:8" r="22">
      <c s="6" t="s" r="A22">
        <v>521</v>
      </c>
    </row>
    <row spans="1:8" r="23">
      <c s="3" t="s" r="A23">
        <v>525</v>
      </c>
      <c s="7" t="n" r="D23">
        <v>150000</v>
      </c>
    </row>
    <row spans="1:8" r="24">
      <c s="3" t="s" r="A24">
        <v>533</v>
      </c>
    </row>
    <row spans="1:8" r="25">
      <c s="6" t="s" r="A25">
        <v>521</v>
      </c>
    </row>
    <row spans="1:8" r="26">
      <c s="3" t="s" r="A26">
        <v>534</v>
      </c>
      <c s="4" t="n" r="E26">
        <v>80000</v>
      </c>
      <c s="4" t="n" r="G26">
        <v>80000</v>
      </c>
    </row>
    <row spans="1:8" r="27">
      <c s="3" t="s" r="A27">
        <v>523</v>
      </c>
      <c s="7" t="n" r="E27">
        <v>400</v>
      </c>
      <c s="7" t="n" r="F27">
        <v>400</v>
      </c>
      <c s="7" t="n" r="G27">
        <v>800</v>
      </c>
      <c s="7" t="n" r="H27">
        <v>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35</v>
      </c>
      <c s="2" t="s" r="B1">
        <v>2</v>
      </c>
      <c s="2" t="s" r="C1">
        <v>26</v>
      </c>
    </row>
    <row spans="1:3" r="2">
      <c s="6" t="s" r="A2">
        <v>536</v>
      </c>
    </row>
    <row spans="1:3" r="3">
      <c s="4" t="n" r="A3">
        <v>2015</v>
      </c>
      <c s="7" t="n" r="B3">
        <v>262</v>
      </c>
    </row>
    <row spans="1:3" r="4">
      <c s="4" t="n" r="A4">
        <v>2016</v>
      </c>
      <c s="4" t="n" r="B4">
        <v>533</v>
      </c>
    </row>
    <row spans="1:3" r="5">
      <c s="4" t="n" r="A5">
        <v>2017</v>
      </c>
      <c s="4" t="n" r="B5">
        <v>543</v>
      </c>
    </row>
    <row spans="1:3" r="6">
      <c s="4" t="n" r="A6">
        <v>2018</v>
      </c>
      <c s="4" t="n" r="B6">
        <v>554</v>
      </c>
    </row>
    <row spans="1:3" r="7">
      <c s="4" t="n" r="A7">
        <v>2019</v>
      </c>
      <c s="4" t="n" r="B7">
        <v>566</v>
      </c>
    </row>
    <row spans="1:3" r="8">
      <c s="3" t="s" r="A8">
        <v>537</v>
      </c>
      <c s="4" t="n" r="B8">
        <v>5512</v>
      </c>
    </row>
    <row spans="1:3" r="9">
      <c s="3" t="s" r="A9">
        <v>538</v>
      </c>
      <c s="4" t="n" r="B9">
        <v>7970</v>
      </c>
    </row>
    <row spans="1:3" r="10">
      <c s="3" t="s" r="A10">
        <v>539</v>
      </c>
      <c s="4" t="n" r="B10">
        <v>-3872</v>
      </c>
    </row>
    <row spans="1:3" r="11">
      <c s="3" t="s" r="A11">
        <v>540</v>
      </c>
      <c s="4" t="n" r="B11">
        <v>4098</v>
      </c>
    </row>
    <row spans="1:3" r="12">
      <c s="3" t="s" r="A12">
        <v>46</v>
      </c>
      <c s="4" t="n" r="B12">
        <v>91</v>
      </c>
      <c s="7" t="n" r="C12">
        <v>81</v>
      </c>
    </row>
    <row spans="1:3" r="13">
      <c s="3" t="s" r="A13">
        <v>51</v>
      </c>
      <c s="7" t="n" r="B13">
        <v>4007</v>
      </c>
      <c s="7" t="n" r="C13">
        <v>40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41</v>
      </c>
      <c s="2" t="s" r="B1">
        <v>74</v>
      </c>
      <c s="2" t="s" r="D1">
        <v>1</v>
      </c>
    </row>
    <row spans="1:5" r="2">
      <c s="2" t="s" r="B2">
        <v>2</v>
      </c>
      <c s="2" t="s" r="C2">
        <v>75</v>
      </c>
      <c s="2" t="s" r="D2">
        <v>2</v>
      </c>
      <c s="2" t="s" r="E2">
        <v>75</v>
      </c>
    </row>
    <row spans="1:5" r="3">
      <c s="6" t="s" r="A3">
        <v>542</v>
      </c>
    </row>
    <row spans="1:5" r="4">
      <c s="4" t="n" r="A4">
        <v>2015</v>
      </c>
      <c s="7" t="n" r="B4">
        <v>26973</v>
      </c>
      <c s="7" t="n" r="D4">
        <v>26973</v>
      </c>
    </row>
    <row spans="1:5" r="5">
      <c s="4" t="n" r="A5">
        <v>2016</v>
      </c>
      <c s="4" t="n" r="B5">
        <v>33806</v>
      </c>
      <c s="4" t="n" r="D5">
        <v>33806</v>
      </c>
    </row>
    <row spans="1:5" r="6">
      <c s="4" t="n" r="A6">
        <v>2017</v>
      </c>
      <c s="4" t="n" r="B6">
        <v>31345</v>
      </c>
      <c s="4" t="n" r="D6">
        <v>31345</v>
      </c>
    </row>
    <row spans="1:5" r="7">
      <c s="4" t="n" r="A7">
        <v>2018</v>
      </c>
      <c s="4" t="n" r="B7">
        <v>26038</v>
      </c>
      <c s="4" t="n" r="D7">
        <v>26038</v>
      </c>
    </row>
    <row spans="1:5" r="8">
      <c s="4" t="n" r="A8">
        <v>2019</v>
      </c>
      <c s="4" t="n" r="B8">
        <v>22551</v>
      </c>
      <c s="4" t="n" r="D8">
        <v>22551</v>
      </c>
    </row>
    <row spans="1:5" r="9">
      <c s="3" t="s" r="A9">
        <v>537</v>
      </c>
      <c s="4" t="n" r="B9">
        <v>218010</v>
      </c>
      <c s="4" t="n" r="D9">
        <v>218010</v>
      </c>
    </row>
    <row spans="1:5" r="10">
      <c s="3" t="s" r="A10">
        <v>538</v>
      </c>
      <c s="4" t="n" r="B10">
        <v>358723</v>
      </c>
      <c s="4" t="n" r="D10">
        <v>358723</v>
      </c>
    </row>
    <row spans="1:5" r="11">
      <c s="6" t="s" r="A11">
        <v>543</v>
      </c>
    </row>
    <row spans="1:5" r="12">
      <c s="3" t="s" r="A12">
        <v>523</v>
      </c>
      <c s="4" t="n" r="B12">
        <v>7100</v>
      </c>
      <c s="7" t="n" r="C12">
        <v>2800</v>
      </c>
      <c s="4" t="n" r="D12">
        <v>14300</v>
      </c>
      <c s="7" t="n" r="E12">
        <v>4700</v>
      </c>
    </row>
    <row spans="1:5" r="13">
      <c s="3" t="s" r="A13">
        <v>544</v>
      </c>
      <c s="7" t="n" r="B13">
        <v>2500</v>
      </c>
      <c s="7" t="n" r="D13">
        <v>3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545</v>
      </c>
      <c s="2" t="s" r="B1">
        <v>1</v>
      </c>
    </row>
    <row spans="1:3" r="2">
      <c s="2" t="s" r="B2">
        <v>2</v>
      </c>
      <c s="2" t="s" r="C2">
        <v>75</v>
      </c>
    </row>
    <row spans="1:3" r="3">
      <c s="6" t="s" r="A3">
        <v>196</v>
      </c>
    </row>
    <row spans="1:3" r="4">
      <c s="3" t="s" r="A4">
        <v>546</v>
      </c>
      <c s="7" t="n" r="B4">
        <v>6670</v>
      </c>
      <c s="7" t="n" r="C4">
        <v>4300</v>
      </c>
    </row>
    <row spans="1:3" r="5">
      <c s="3" t="s" r="A5">
        <v>547</v>
      </c>
      <c s="4" t="n" r="B5">
        <v>1650</v>
      </c>
      <c s="4" t="n" r="C5">
        <v>680</v>
      </c>
    </row>
    <row spans="1:3" r="6">
      <c s="6" t="s" r="A6">
        <v>548</v>
      </c>
    </row>
    <row spans="1:3" r="7">
      <c s="3" t="s" r="A7">
        <v>549</v>
      </c>
      <c s="4" t="n" r="C7">
        <v>1783</v>
      </c>
    </row>
    <row spans="1:3" r="8">
      <c s="3" t="s" r="A8">
        <v>550</v>
      </c>
      <c s="4" t="n" r="C8">
        <v>287</v>
      </c>
    </row>
    <row spans="1:3" r="9">
      <c s="3" t="s" r="A9">
        <v>551</v>
      </c>
      <c s="4" t="n" r="B9">
        <v>818</v>
      </c>
    </row>
    <row spans="1:3" r="10">
      <c s="3" t="s" r="A10">
        <v>552</v>
      </c>
      <c s="7" t="n" r="B10">
        <v>12332</v>
      </c>
    </row>
    <row spans="1:3" r="11">
      <c s="3" t="s" r="A11">
        <v>553</v>
      </c>
      <c s="7" t="n" r="C11">
        <v>4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74</v>
      </c>
      <c s="2" t="s" r="D1">
        <v>1</v>
      </c>
    </row>
    <row spans="1:5" r="2">
      <c s="2" t="s" r="B2">
        <v>2</v>
      </c>
      <c s="2" t="s" r="C2">
        <v>75</v>
      </c>
      <c s="2" t="s" r="D2">
        <v>2</v>
      </c>
      <c s="2" t="s" r="E2">
        <v>75</v>
      </c>
    </row>
    <row spans="1:5" r="3">
      <c s="3" t="s" r="A3">
        <v>555</v>
      </c>
    </row>
    <row spans="1:5" r="4">
      <c s="6" t="s" r="A4">
        <v>556</v>
      </c>
    </row>
    <row spans="1:5" r="5">
      <c s="3" t="s" r="A5">
        <v>557</v>
      </c>
      <c s="7" t="n" r="B5">
        <v>600</v>
      </c>
      <c s="7" t="n" r="C5">
        <v>200</v>
      </c>
      <c s="7" t="n" r="D5">
        <v>1100</v>
      </c>
      <c s="7" t="n" r="E5">
        <v>300</v>
      </c>
    </row>
    <row spans="1:5" r="6">
      <c s="3" t="s" r="A6">
        <v>558</v>
      </c>
    </row>
    <row spans="1:5" r="7">
      <c s="6" t="s" r="A7">
        <v>556</v>
      </c>
    </row>
    <row spans="1:5" r="8">
      <c s="3" t="s" r="A8">
        <v>557</v>
      </c>
      <c s="7" t="n" r="D8">
        <v>100</v>
      </c>
    </row>
    <row spans="1:5" r="9">
      <c s="3" t="s" r="A9">
        <v>559</v>
      </c>
    </row>
    <row spans="1:5" r="10">
      <c s="6" t="s" r="A10">
        <v>560</v>
      </c>
    </row>
    <row spans="1:5" r="11">
      <c s="3" t="s" r="A11">
        <v>561</v>
      </c>
      <c s="4" t="n" r="D11">
        <v>193547</v>
      </c>
    </row>
    <row spans="1:5" r="12">
      <c s="3" t="s" r="A12">
        <v>562</v>
      </c>
      <c s="4" t="n" r="B12">
        <v>839953</v>
      </c>
      <c s="4" t="n" r="D12">
        <v>839953</v>
      </c>
    </row>
    <row spans="1:5" r="13">
      <c s="3" t="s" r="A13">
        <v>563</v>
      </c>
    </row>
    <row spans="1:5" r="14">
      <c s="6" t="s" r="A14">
        <v>560</v>
      </c>
    </row>
    <row spans="1:5" r="15">
      <c s="3" t="s" r="A15">
        <v>564</v>
      </c>
      <c s="4" t="n" r="B15">
        <v>1033500</v>
      </c>
      <c s="4" t="n" r="D15">
        <v>1033500</v>
      </c>
    </row>
    <row spans="1:5" r="16">
      <c s="3" t="s" r="A16">
        <v>565</v>
      </c>
    </row>
    <row spans="1:5" r="17">
      <c s="6" t="s" r="A17">
        <v>560</v>
      </c>
    </row>
    <row spans="1:5" r="18">
      <c s="3" t="s" r="A18">
        <v>566</v>
      </c>
      <c s="4" t="n" r="B18">
        <v>5273</v>
      </c>
      <c s="4" t="n" r="C18">
        <v>11934</v>
      </c>
      <c s="4" t="n" r="D18">
        <v>149741</v>
      </c>
      <c s="4" t="n" r="E18">
        <v>11934</v>
      </c>
    </row>
    <row spans="1:5" r="19">
      <c s="3" t="s" r="A19">
        <v>567</v>
      </c>
    </row>
    <row spans="1:5" r="20">
      <c s="6" t="s" r="A20">
        <v>560</v>
      </c>
    </row>
    <row spans="1:5" r="21">
      <c s="3" t="s" r="A21">
        <v>568</v>
      </c>
      <c s="8" t="n" r="B21">
        <v>92.44</v>
      </c>
      <c s="8" t="n" r="D21">
        <v>35.03</v>
      </c>
    </row>
    <row spans="1:5" r="22">
      <c s="3" t="s" r="A22">
        <v>569</v>
      </c>
      <c s="3" t="s" r="D22">
        <v>570</v>
      </c>
    </row>
    <row spans="1:5" r="23">
      <c s="3" t="s" r="A23">
        <v>571</v>
      </c>
    </row>
    <row spans="1:5" r="24">
      <c s="6" t="s" r="A24">
        <v>560</v>
      </c>
    </row>
    <row spans="1:5" r="25">
      <c s="3" t="s" r="A25">
        <v>568</v>
      </c>
      <c s="8" t="n" r="B25">
        <v>93.72</v>
      </c>
      <c s="8" t="n" r="D25">
        <v>93.72</v>
      </c>
    </row>
    <row spans="1:5" r="26">
      <c s="3" t="s" r="A26">
        <v>569</v>
      </c>
      <c s="3" t="s" r="D26">
        <v>572</v>
      </c>
    </row>
    <row spans="1:5" r="27">
      <c s="3" t="s" r="A27">
        <v>573</v>
      </c>
    </row>
    <row spans="1:5" r="28">
      <c s="6" t="s" r="A28">
        <v>560</v>
      </c>
    </row>
    <row spans="1:5" r="29">
      <c s="3" t="s" r="A29">
        <v>569</v>
      </c>
      <c s="3" t="s" r="D29">
        <v>574</v>
      </c>
    </row>
    <row spans="1:5" r="30">
      <c s="3" t="s" r="A30">
        <v>575</v>
      </c>
    </row>
    <row spans="1:5" r="31">
      <c s="6" t="s" r="A31">
        <v>560</v>
      </c>
    </row>
    <row spans="1:5" r="32">
      <c s="3" t="s" r="A32">
        <v>569</v>
      </c>
      <c s="3" t="s" r="D32">
        <v>5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6</v>
      </c>
      <c s="2" t="s" r="B1">
        <v>577</v>
      </c>
      <c s="2" t="s" r="C1">
        <v>2</v>
      </c>
      <c s="2" t="s" r="D1">
        <v>26</v>
      </c>
    </row>
    <row spans="1:4" r="2">
      <c s="6" t="s" r="A2">
        <v>492</v>
      </c>
    </row>
    <row spans="1:4" r="3">
      <c s="3" t="s" r="A3">
        <v>50</v>
      </c>
      <c s="7" t="n" r="C3">
        <v>71604</v>
      </c>
      <c s="7" t="n" r="D3">
        <v>30039</v>
      </c>
    </row>
    <row spans="1:4" r="4">
      <c s="6" t="s" r="A4">
        <v>578</v>
      </c>
    </row>
    <row spans="1:4" r="5">
      <c s="3" t="s" r="A5">
        <v>37</v>
      </c>
      <c s="4" t="n" r="C5">
        <v>70577</v>
      </c>
      <c s="7" t="n" r="D5">
        <v>34084</v>
      </c>
    </row>
    <row spans="1:4" r="6">
      <c s="3" t="s" r="A6">
        <v>579</v>
      </c>
      <c s="4" t="n" r="C6">
        <v>47000</v>
      </c>
    </row>
    <row spans="1:4" r="7">
      <c s="3" t="s" r="A7">
        <v>580</v>
      </c>
      <c s="4" t="n" r="C7">
        <v>23000</v>
      </c>
    </row>
    <row spans="1:4" r="8">
      <c s="3" t="s" r="A8">
        <v>581</v>
      </c>
      <c s="4" t="n" r="C8">
        <v>600</v>
      </c>
    </row>
    <row spans="1:4" r="9">
      <c s="3" t="s" r="A9">
        <v>582</v>
      </c>
    </row>
    <row spans="1:4" r="10">
      <c s="6" t="s" r="A10">
        <v>492</v>
      </c>
    </row>
    <row spans="1:4" r="11">
      <c s="3" t="s" r="A11">
        <v>583</v>
      </c>
      <c s="3" t="s" r="B11">
        <v>584</v>
      </c>
    </row>
    <row spans="1:4" r="12">
      <c s="3" t="s" r="A12">
        <v>50</v>
      </c>
      <c s="7" t="n" r="C12">
        <v>71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85</v>
      </c>
      <c s="2" t="s" r="B1">
        <v>74</v>
      </c>
      <c s="2" t="s" r="D1">
        <v>1</v>
      </c>
    </row>
    <row spans="1:6" r="2">
      <c s="2" t="s" r="B2">
        <v>2</v>
      </c>
      <c s="2" t="s" r="C2">
        <v>75</v>
      </c>
      <c s="2" t="s" r="D2">
        <v>2</v>
      </c>
      <c s="2" t="s" r="E2">
        <v>75</v>
      </c>
      <c s="2" t="s" r="F2">
        <v>26</v>
      </c>
    </row>
    <row spans="1:6" r="3">
      <c s="6" t="s" r="A3">
        <v>586</v>
      </c>
    </row>
    <row spans="1:6" r="4">
      <c s="3" t="s" r="A4">
        <v>587</v>
      </c>
      <c s="7" t="n" r="B4">
        <v>10634</v>
      </c>
      <c s="7" t="n" r="C4">
        <v>-2016</v>
      </c>
      <c s="7" t="n" r="D4">
        <v>11228</v>
      </c>
      <c s="7" t="n" r="E4">
        <v>-2016</v>
      </c>
    </row>
    <row spans="1:6" r="5">
      <c s="3" t="s" r="A5">
        <v>22</v>
      </c>
    </row>
    <row spans="1:6" r="6">
      <c s="6" t="s" r="A6">
        <v>588</v>
      </c>
    </row>
    <row spans="1:6" r="7">
      <c s="3" t="s" r="A7">
        <v>72</v>
      </c>
      <c s="4" t="n" r="B7">
        <v>11563069</v>
      </c>
      <c s="4" t="n" r="D7">
        <v>11563069</v>
      </c>
      <c s="4" t="n" r="F7">
        <v>9845016</v>
      </c>
    </row>
    <row spans="1:6" r="8">
      <c s="3" t="s" r="A8">
        <v>71</v>
      </c>
      <c s="4" t="n" r="B8">
        <v>11563069</v>
      </c>
      <c s="4" t="n" r="D8">
        <v>11563069</v>
      </c>
      <c s="4" t="n" r="F8">
        <v>9845016</v>
      </c>
    </row>
    <row spans="1:6" r="9">
      <c s="6" t="s" r="A9">
        <v>586</v>
      </c>
    </row>
    <row spans="1:6" r="10">
      <c s="3" t="s" r="A10">
        <v>587</v>
      </c>
      <c s="7" t="n" r="B10">
        <v>10634</v>
      </c>
      <c s="7" t="n" r="C10">
        <v>-2016</v>
      </c>
      <c s="7" t="n" r="D10">
        <v>11228</v>
      </c>
      <c s="7" t="n" r="E10">
        <v>-2016</v>
      </c>
    </row>
    <row spans="1:6" r="11">
      <c s="6" t="s" r="A11">
        <v>589</v>
      </c>
    </row>
    <row spans="1:6" r="12">
      <c s="3" t="s" r="A12">
        <v>590</v>
      </c>
      <c s="4" t="n" r="B12">
        <v>10953138</v>
      </c>
      <c s="4" t="n" r="C12">
        <v>9809160</v>
      </c>
      <c s="4" t="n" r="D12">
        <v>10432882</v>
      </c>
      <c s="4" t="n" r="E12">
        <v>9809160</v>
      </c>
    </row>
    <row spans="1:6" r="13">
      <c s="6" t="s" r="A13">
        <v>591</v>
      </c>
    </row>
    <row spans="1:6" r="14">
      <c s="3" t="s" r="A14">
        <v>592</v>
      </c>
      <c s="4" t="n" r="B14">
        <v>10953138</v>
      </c>
      <c s="4" t="n" r="C14">
        <v>9809160</v>
      </c>
      <c s="4" t="n" r="D14">
        <v>10432882</v>
      </c>
      <c s="4" t="n" r="E14">
        <v>9809160</v>
      </c>
    </row>
    <row spans="1:6" r="15">
      <c s="3" t="s" r="A15">
        <v>593</v>
      </c>
      <c s="8" t="n" r="B15">
        <v>0.97</v>
      </c>
      <c s="8" t="n" r="C15">
        <v>-0.21</v>
      </c>
      <c s="8" t="n" r="D15">
        <v>1.08</v>
      </c>
      <c s="8" t="n" r="E15">
        <v>-0.21</v>
      </c>
    </row>
    <row spans="1:6" r="16">
      <c s="3" t="s" r="A16">
        <v>594</v>
      </c>
      <c s="8" t="n" r="B16">
        <v>0.97</v>
      </c>
      <c s="8" t="n" r="C16">
        <v>-0.21</v>
      </c>
      <c s="8" t="n" r="D16">
        <v>1.08</v>
      </c>
      <c s="8" t="n" r="E16">
        <v>-0.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95</v>
      </c>
      <c s="2" t="s" r="B1">
        <v>596</v>
      </c>
      <c s="2" t="s" r="C1">
        <v>597</v>
      </c>
      <c s="2" t="s" r="D1">
        <v>598</v>
      </c>
      <c s="2" t="s" r="E1">
        <v>2</v>
      </c>
    </row>
    <row spans="1:5" r="2">
      <c s="6" t="s" r="A2">
        <v>599</v>
      </c>
    </row>
    <row spans="1:5" r="3">
      <c s="3" t="s" r="A3">
        <v>131</v>
      </c>
      <c s="4" t="n" r="C3">
        <v>735000</v>
      </c>
    </row>
    <row spans="1:5" r="4">
      <c s="3" t="s" r="A4">
        <v>22</v>
      </c>
    </row>
    <row spans="1:5" r="5">
      <c s="6" t="s" r="A5">
        <v>599</v>
      </c>
    </row>
    <row spans="1:5" r="6">
      <c s="3" t="s" r="A6">
        <v>131</v>
      </c>
      <c s="4" t="n" r="C6">
        <v>4900000</v>
      </c>
      <c s="4" t="n" r="D6">
        <v>1349671</v>
      </c>
    </row>
    <row spans="1:5" r="7">
      <c s="3" t="s" r="A7">
        <v>600</v>
      </c>
      <c s="8" t="n" r="D7">
        <v>63.75</v>
      </c>
    </row>
    <row spans="1:5" r="8">
      <c s="3" t="s" r="A8">
        <v>296</v>
      </c>
      <c s="4" t="n" r="D8">
        <v>222625</v>
      </c>
    </row>
    <row spans="1:5" r="9">
      <c s="3" t="s" r="A9">
        <v>298</v>
      </c>
    </row>
    <row spans="1:5" r="10">
      <c s="6" t="s" r="A10">
        <v>599</v>
      </c>
    </row>
    <row spans="1:5" r="11">
      <c s="3" t="s" r="A11">
        <v>131</v>
      </c>
      <c s="4" t="n" r="D11">
        <v>750329</v>
      </c>
    </row>
    <row spans="1:5" r="12">
      <c s="3" t="s" r="A12">
        <v>296</v>
      </c>
      <c s="4" t="n" r="D12">
        <v>92375</v>
      </c>
    </row>
    <row spans="1:5" r="13">
      <c s="3" t="s" r="A13">
        <v>300</v>
      </c>
    </row>
    <row spans="1:5" r="14">
      <c s="6" t="s" r="A14">
        <v>599</v>
      </c>
    </row>
    <row spans="1:5" r="15">
      <c s="3" t="s" r="A15">
        <v>302</v>
      </c>
      <c s="4" t="n" r="D15">
        <v>1572296</v>
      </c>
    </row>
    <row spans="1:5" r="16">
      <c s="3" t="s" r="A16">
        <v>601</v>
      </c>
    </row>
    <row spans="1:5" r="17">
      <c s="6" t="s" r="A17">
        <v>599</v>
      </c>
    </row>
    <row spans="1:5" r="18">
      <c s="3" t="s" r="A18">
        <v>131</v>
      </c>
      <c s="4" t="n" r="B18">
        <v>2320351</v>
      </c>
    </row>
    <row spans="1:5" r="19">
      <c s="3" t="s" r="A19">
        <v>600</v>
      </c>
      <c s="7" t="n" r="E19">
        <v>105</v>
      </c>
    </row>
    <row spans="1:5" r="20">
      <c s="3" t="s" r="A20">
        <v>296</v>
      </c>
      <c s="4" t="n" r="B20">
        <v>510000</v>
      </c>
    </row>
    <row spans="1:5" r="21">
      <c s="3" t="s" r="A21">
        <v>602</v>
      </c>
    </row>
    <row spans="1:5" r="22">
      <c s="6" t="s" r="A22">
        <v>599</v>
      </c>
    </row>
    <row spans="1:5" r="23">
      <c s="3" t="s" r="A23">
        <v>131</v>
      </c>
      <c s="4" t="n" r="B23">
        <v>1079649</v>
      </c>
    </row>
    <row spans="1:5" r="24">
      <c s="3" t="s" r="A24">
        <v>603</v>
      </c>
    </row>
    <row spans="1:5" r="25">
      <c s="6" t="s" r="A25">
        <v>599</v>
      </c>
    </row>
    <row spans="1:5" r="26">
      <c s="3" t="s" r="A26">
        <v>302</v>
      </c>
      <c s="4" t="n" r="B26">
        <v>23203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6"/>
    <col customWidth="1" max="3" min="3" width="71"/>
    <col customWidth="1" max="4" min="4" width="45"/>
    <col customWidth="1" max="5" min="5" width="45"/>
    <col customWidth="1" max="6" min="6" width="80"/>
    <col customWidth="1" max="7" min="7" width="36"/>
    <col customWidth="1" max="8" min="8" width="29"/>
    <col customWidth="1" max="9" min="9" width="80"/>
    <col customWidth="1" max="10" min="10" width="70"/>
    <col customWidth="1" max="11" min="11" width="33"/>
    <col customWidth="1" max="12" min="12" width="24"/>
    <col customWidth="1" max="13" min="13" width="24"/>
    <col customWidth="1" max="14" min="14" width="11"/>
  </cols>
  <sheetData>
    <row spans="1:14" r="1">
      <c s="1" t="s" r="A1">
        <v>114</v>
      </c>
      <c s="2" t="s" r="B1">
        <v>115</v>
      </c>
      <c s="2" t="s" r="C1">
        <v>116</v>
      </c>
      <c s="2" t="s" r="D1">
        <v>117</v>
      </c>
      <c s="2" t="s" r="E1">
        <v>118</v>
      </c>
      <c s="2" t="s" r="F1">
        <v>119</v>
      </c>
      <c s="2" t="s" r="G1">
        <v>120</v>
      </c>
      <c s="2" t="s" r="H1">
        <v>121</v>
      </c>
      <c s="2" t="s" r="I1">
        <v>122</v>
      </c>
      <c s="2" t="s" r="J1">
        <v>123</v>
      </c>
      <c s="2" t="s" r="K1">
        <v>124</v>
      </c>
      <c s="2" t="s" r="L1">
        <v>22</v>
      </c>
      <c s="2" t="s" r="M1">
        <v>24</v>
      </c>
      <c s="2" t="s" r="N1">
        <v>125</v>
      </c>
    </row>
    <row spans="1:14" r="2">
      <c s="3" t="s" r="A2">
        <v>126</v>
      </c>
      <c s="4" t="n" r="D2">
        <v>9845016</v>
      </c>
      <c s="4" t="n" r="E2">
        <v>10781153</v>
      </c>
      <c s="4" t="n" r="L2">
        <v>9845016</v>
      </c>
      <c s="4" t="n" r="M2">
        <v>10781153</v>
      </c>
    </row>
    <row spans="1:14" r="3">
      <c s="3" t="s" r="A3">
        <v>127</v>
      </c>
      <c s="7" t="n" r="B3">
        <v>48019</v>
      </c>
      <c s="7" t="n" r="D3">
        <v>98</v>
      </c>
      <c s="7" t="n" r="E3">
        <v>108</v>
      </c>
      <c s="7" t="n" r="G3">
        <v>51238</v>
      </c>
      <c s="7" t="n" r="H3">
        <v>-3351</v>
      </c>
      <c s="7" t="n" r="I3">
        <v>-74</v>
      </c>
      <c s="7" t="n" r="J3">
        <v>99880</v>
      </c>
      <c s="7" t="n" r="K3">
        <v>51861</v>
      </c>
      <c s="7" t="n" r="N3">
        <v>99880</v>
      </c>
    </row>
    <row spans="1:14" r="4">
      <c s="3" t="s" r="A4">
        <v>128</v>
      </c>
      <c s="4" t="n" r="N4">
        <v>29276</v>
      </c>
    </row>
    <row spans="1:14" r="5">
      <c s="3" t="s" r="A5">
        <v>129</v>
      </c>
      <c s="4" t="n" r="C5">
        <v>145757</v>
      </c>
    </row>
    <row spans="1:14" r="6">
      <c s="3" t="s" r="A6">
        <v>130</v>
      </c>
      <c s="7" t="n" r="C6">
        <v>2</v>
      </c>
      <c s="7" t="n" r="F6">
        <v>-2</v>
      </c>
    </row>
    <row spans="1:14" r="7">
      <c s="3" t="s" r="A7">
        <v>131</v>
      </c>
      <c s="4" t="n" r="D7">
        <v>1572296</v>
      </c>
    </row>
    <row spans="1:14" r="8">
      <c s="3" t="s" r="A8">
        <v>130</v>
      </c>
      <c s="4" t="n" r="B8">
        <v>94470</v>
      </c>
      <c s="7" t="n" r="D8">
        <v>16</v>
      </c>
      <c s="4" t="n" r="G8">
        <v>94454</v>
      </c>
      <c s="4" t="n" r="J8">
        <v>94470</v>
      </c>
    </row>
    <row spans="1:14" r="9">
      <c s="3" t="s" r="A9">
        <v>132</v>
      </c>
      <c s="4" t="n" r="E9">
        <v>-1572926</v>
      </c>
    </row>
    <row spans="1:14" r="10">
      <c s="3" t="s" r="A10">
        <v>133</v>
      </c>
      <c s="4" t="n" r="B10">
        <v>-94470</v>
      </c>
      <c s="7" t="n" r="E10">
        <v>-16</v>
      </c>
      <c s="4" t="n" r="G10">
        <v>-94454</v>
      </c>
      <c s="4" t="n" r="J10">
        <v>-94470</v>
      </c>
    </row>
    <row spans="1:14" r="11">
      <c s="3" t="s" r="A11">
        <v>134</v>
      </c>
      <c s="4" t="n" r="B11">
        <v>1157</v>
      </c>
      <c s="4" t="n" r="G11">
        <v>1157</v>
      </c>
      <c s="4" t="n" r="J11">
        <v>1157</v>
      </c>
    </row>
    <row spans="1:14" r="12">
      <c s="3" t="s" r="A12">
        <v>135</v>
      </c>
      <c s="4" t="n" r="B12">
        <v>-695</v>
      </c>
      <c s="4" t="n" r="G12">
        <v>-695</v>
      </c>
      <c s="4" t="n" r="J12">
        <v>-695</v>
      </c>
    </row>
    <row spans="1:14" r="13">
      <c s="3" t="s" r="A13">
        <v>136</v>
      </c>
      <c s="4" t="n" r="B13">
        <v>-2965</v>
      </c>
      <c s="4" t="n" r="H13">
        <v>-2965</v>
      </c>
      <c s="4" t="n" r="J13">
        <v>-2965</v>
      </c>
      <c s="4" t="n" r="N13">
        <v>-2965</v>
      </c>
    </row>
    <row spans="1:14" r="14">
      <c s="3" t="s" r="A14">
        <v>137</v>
      </c>
      <c s="4" t="n" r="B14">
        <v>-17</v>
      </c>
      <c s="4" t="n" r="I14">
        <v>-17</v>
      </c>
      <c s="4" t="n" r="J14">
        <v>-17</v>
      </c>
      <c s="4" t="n" r="N14">
        <v>-17</v>
      </c>
    </row>
    <row spans="1:14" r="15">
      <c s="3" t="s" r="A15">
        <v>138</v>
      </c>
      <c s="4" t="n" r="B15">
        <v>11228</v>
      </c>
      <c s="4" t="n" r="H15">
        <v>11228</v>
      </c>
      <c s="4" t="n" r="J15">
        <v>29276</v>
      </c>
      <c s="4" t="n" r="K15">
        <v>18048</v>
      </c>
    </row>
    <row spans="1:14" r="16">
      <c s="3" t="s" r="A16">
        <v>139</v>
      </c>
      <c s="7" t="n" r="B16">
        <v>56727</v>
      </c>
      <c s="7" t="n" r="D16">
        <v>116</v>
      </c>
      <c s="7" t="n" r="E16">
        <v>92</v>
      </c>
      <c s="7" t="n" r="G16">
        <v>51698</v>
      </c>
      <c s="7" t="n" r="H16">
        <v>4912</v>
      </c>
      <c s="7" t="n" r="I16">
        <v>-91</v>
      </c>
      <c s="7" t="n" r="J16">
        <v>126636</v>
      </c>
      <c s="7" t="n" r="K16">
        <v>69909</v>
      </c>
      <c s="7" t="n" r="N16">
        <v>126636</v>
      </c>
    </row>
    <row spans="1:14" r="17">
      <c s="3" t="s" r="A17">
        <v>140</v>
      </c>
      <c s="4" t="n" r="D17">
        <v>11563069</v>
      </c>
      <c s="4" t="n" r="E17">
        <v>9208227</v>
      </c>
      <c s="4" t="n" r="L17">
        <v>11563069</v>
      </c>
      <c s="4" t="n" r="M17">
        <v>92082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46"/>
    <col customWidth="1" max="3" min="3" width="10"/>
  </cols>
  <sheetData>
    <row spans="1:3" r="1">
      <c s="1" t="s" r="A1">
        <v>604</v>
      </c>
      <c s="1" t="s" r="B1">
        <v>605</v>
      </c>
      <c s="2" t="s" r="C1">
        <v>606</v>
      </c>
    </row>
    <row spans="1:3" r="2">
      <c s="3" t="s" r="A2">
        <v>607</v>
      </c>
      <c s="3" t="s" r="B2">
        <v>608</v>
      </c>
      <c s="7" t="n" r="C2">
        <v>11495</v>
      </c>
    </row>
    <row spans="1:3" r="3">
      <c s="3" t="s" r="A3">
        <v>609</v>
      </c>
      <c s="3" t="s" r="B3">
        <v>610</v>
      </c>
      <c s="4" t="n" r="C3">
        <v>3393</v>
      </c>
    </row>
    <row spans="1:3" r="4">
      <c s="3" t="s" r="A4">
        <v>609</v>
      </c>
      <c s="3" t="s" r="B4">
        <v>610</v>
      </c>
      <c s="7" t="n" r="C4">
        <v>45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1</v>
      </c>
      <c s="2" t="s" r="B1">
        <v>1</v>
      </c>
    </row>
    <row spans="1:3" r="2">
      <c s="2" t="s" r="B2">
        <v>2</v>
      </c>
      <c s="2" t="s" r="C2">
        <v>75</v>
      </c>
    </row>
    <row spans="1:3" r="3">
      <c s="6" t="s" r="A3">
        <v>142</v>
      </c>
    </row>
    <row spans="1:3" r="4">
      <c s="3" t="s" r="A4">
        <v>96</v>
      </c>
      <c s="7" t="n" r="B4">
        <v>29276</v>
      </c>
      <c s="7" t="n" r="C4">
        <v>-12108</v>
      </c>
    </row>
    <row spans="1:3" r="5">
      <c s="6" t="s" r="A5">
        <v>143</v>
      </c>
    </row>
    <row spans="1:3" r="6">
      <c s="3" t="s" r="A6">
        <v>144</v>
      </c>
      <c s="4" t="n" r="B6">
        <v>68</v>
      </c>
      <c s="4" t="n" r="C6">
        <v>2</v>
      </c>
    </row>
    <row spans="1:3" r="7">
      <c s="3" t="s" r="A7">
        <v>87</v>
      </c>
      <c s="4" t="n" r="B7">
        <v>9279</v>
      </c>
      <c s="4" t="n" r="C7">
        <v>6450</v>
      </c>
    </row>
    <row spans="1:3" r="8">
      <c s="3" t="s" r="A8">
        <v>145</v>
      </c>
      <c s="4" t="n" r="B8">
        <v>4377</v>
      </c>
    </row>
    <row spans="1:3" r="9">
      <c s="3" t="s" r="A9">
        <v>146</v>
      </c>
      <c s="4" t="n" r="B9">
        <v>468</v>
      </c>
      <c s="4" t="n" r="C9">
        <v>453</v>
      </c>
    </row>
    <row spans="1:3" r="10">
      <c s="3" t="s" r="A10">
        <v>147</v>
      </c>
      <c s="4" t="n" r="B10">
        <v>32459</v>
      </c>
      <c s="4" t="n" r="C10">
        <v>13456</v>
      </c>
    </row>
    <row spans="1:3" r="11">
      <c s="3" t="s" r="A11">
        <v>148</v>
      </c>
      <c s="4" t="n" r="B11">
        <v>-24250</v>
      </c>
    </row>
    <row spans="1:3" r="12">
      <c s="3" t="s" r="A12">
        <v>149</v>
      </c>
      <c s="4" t="n" r="B12">
        <v>-2927</v>
      </c>
    </row>
    <row spans="1:3" r="13">
      <c s="3" t="s" r="A13">
        <v>150</v>
      </c>
      <c s="4" t="n" r="B13">
        <v>1157</v>
      </c>
      <c s="4" t="n" r="C13">
        <v>338</v>
      </c>
    </row>
    <row spans="1:3" r="14">
      <c s="6" t="s" r="A14">
        <v>151</v>
      </c>
    </row>
    <row spans="1:3" r="15">
      <c s="3" t="s" r="A15">
        <v>29</v>
      </c>
      <c s="4" t="n" r="B15">
        <v>-3009</v>
      </c>
      <c s="4" t="n" r="C15">
        <v>-3901</v>
      </c>
    </row>
    <row spans="1:3" r="16">
      <c s="3" t="s" r="A16">
        <v>152</v>
      </c>
      <c s="4" t="n" r="B16">
        <v>-41375</v>
      </c>
      <c s="4" t="n" r="C16">
        <v>-20443</v>
      </c>
    </row>
    <row spans="1:3" r="17">
      <c s="3" t="s" r="A17">
        <v>31</v>
      </c>
      <c s="4" t="n" r="B17">
        <v>-951</v>
      </c>
      <c s="4" t="n" r="C17">
        <v>1334</v>
      </c>
    </row>
    <row spans="1:3" r="18">
      <c s="3" t="s" r="A18">
        <v>32</v>
      </c>
      <c s="4" t="n" r="B18">
        <v>-160</v>
      </c>
      <c s="4" t="n" r="C18">
        <v>-1006</v>
      </c>
    </row>
    <row spans="1:3" r="19">
      <c s="3" t="s" r="A19">
        <v>40</v>
      </c>
      <c s="4" t="n" r="B19">
        <v>-110</v>
      </c>
      <c s="4" t="n" r="C19">
        <v>28</v>
      </c>
    </row>
    <row spans="1:3" r="20">
      <c s="3" t="s" r="A20">
        <v>43</v>
      </c>
      <c s="4" t="n" r="B20">
        <v>-4140</v>
      </c>
      <c s="4" t="n" r="C20">
        <v>3770</v>
      </c>
    </row>
    <row spans="1:3" r="21">
      <c s="3" t="s" r="A21">
        <v>44</v>
      </c>
      <c s="4" t="n" r="B21">
        <v>-464</v>
      </c>
      <c s="4" t="n" r="C21">
        <v>3820</v>
      </c>
    </row>
    <row spans="1:3" r="22">
      <c s="3" t="s" r="A22">
        <v>47</v>
      </c>
      <c s="4" t="n" r="B22">
        <v>1377</v>
      </c>
      <c s="4" t="n" r="C22">
        <v>1096</v>
      </c>
    </row>
    <row spans="1:3" r="23">
      <c s="3" t="s" r="A23">
        <v>153</v>
      </c>
      <c s="4" t="n" r="B23">
        <v>1075</v>
      </c>
      <c s="4" t="n" r="C23">
        <v>-6711</v>
      </c>
    </row>
    <row spans="1:3" r="24">
      <c s="6" t="s" r="A24">
        <v>154</v>
      </c>
    </row>
    <row spans="1:3" r="25">
      <c s="3" t="s" r="A25">
        <v>36</v>
      </c>
      <c s="4" t="n" r="B25">
        <v>985</v>
      </c>
      <c s="4" t="n" r="C25">
        <v>-239</v>
      </c>
    </row>
    <row spans="1:3" r="26">
      <c s="3" t="s" r="A26">
        <v>155</v>
      </c>
      <c s="4" t="n" r="B26">
        <v>1527</v>
      </c>
      <c s="4" t="n" r="C26">
        <v>2003</v>
      </c>
    </row>
    <row spans="1:3" r="27">
      <c s="3" t="s" r="A27">
        <v>156</v>
      </c>
      <c s="4" t="n" r="B27">
        <v>-3270</v>
      </c>
      <c s="4" t="n" r="C27">
        <v>-22020</v>
      </c>
    </row>
    <row spans="1:3" r="28">
      <c s="3" t="s" r="A28">
        <v>157</v>
      </c>
      <c s="4" t="n" r="B28">
        <v>-758</v>
      </c>
      <c s="4" t="n" r="C28">
        <v>-20256</v>
      </c>
    </row>
    <row spans="1:3" r="29">
      <c s="6" t="s" r="A29">
        <v>158</v>
      </c>
    </row>
    <row spans="1:3" r="30">
      <c s="3" t="s" r="A30">
        <v>159</v>
      </c>
      <c s="4" t="n" r="B30">
        <v>94470</v>
      </c>
      <c s="4" t="n" r="C30">
        <v>96226</v>
      </c>
    </row>
    <row spans="1:3" r="31">
      <c s="3" t="s" r="A31">
        <v>160</v>
      </c>
      <c s="4" t="n" r="B31">
        <v>-94470</v>
      </c>
    </row>
    <row spans="1:3" r="32">
      <c s="3" t="s" r="A32">
        <v>161</v>
      </c>
      <c s="4" t="n" r="B32">
        <v>54000</v>
      </c>
      <c s="4" t="n" r="C32">
        <v>93955</v>
      </c>
    </row>
    <row spans="1:3" r="33">
      <c s="3" t="s" r="A33">
        <v>162</v>
      </c>
      <c s="4" t="n" r="B33">
        <v>-495</v>
      </c>
      <c s="4" t="n" r="C33">
        <v>-591</v>
      </c>
    </row>
    <row spans="1:3" r="34">
      <c s="3" t="s" r="A34">
        <v>163</v>
      </c>
      <c s="4" t="n" r="B34">
        <v>-6691</v>
      </c>
      <c s="4" t="n" r="C34">
        <v>-69377</v>
      </c>
    </row>
    <row spans="1:3" r="35">
      <c s="3" t="s" r="A35">
        <v>164</v>
      </c>
      <c s="4" t="n" r="B35">
        <v>-39</v>
      </c>
      <c s="4" t="n" r="C35">
        <v>-23</v>
      </c>
    </row>
    <row spans="1:3" r="36">
      <c s="3" t="s" r="A36">
        <v>165</v>
      </c>
      <c s="4" t="n" r="C36">
        <v>-60000</v>
      </c>
    </row>
    <row spans="1:3" r="37">
      <c s="3" t="s" r="A37">
        <v>166</v>
      </c>
      <c s="4" t="n" r="B37">
        <v>-2965</v>
      </c>
      <c s="4" t="n" r="C37">
        <v>-9</v>
      </c>
    </row>
    <row spans="1:3" r="38">
      <c s="3" t="s" r="A38">
        <v>167</v>
      </c>
      <c s="4" t="n" r="C38">
        <v>167</v>
      </c>
    </row>
    <row spans="1:3" r="39">
      <c s="3" t="s" r="A39">
        <v>168</v>
      </c>
      <c s="4" t="n" r="B39">
        <v>43810</v>
      </c>
      <c s="4" t="n" r="C39">
        <v>60348</v>
      </c>
    </row>
    <row spans="1:3" r="40">
      <c s="3" t="s" r="A40">
        <v>169</v>
      </c>
      <c s="4" t="n" r="B40">
        <v>44127</v>
      </c>
      <c s="4" t="n" r="C40">
        <v>33381</v>
      </c>
    </row>
    <row spans="1:3" r="41">
      <c s="3" t="s" r="A41">
        <v>170</v>
      </c>
      <c s="4" t="n" r="B41">
        <v>2002</v>
      </c>
    </row>
    <row spans="1:3" r="42">
      <c s="3" t="s" r="A42">
        <v>171</v>
      </c>
      <c s="7" t="n" r="B42">
        <v>46129</v>
      </c>
      <c s="7" t="n" r="C42">
        <v>44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2</v>
      </c>
      <c s="2" t="s" r="B1">
        <v>1</v>
      </c>
    </row>
    <row spans="1:2" r="2">
      <c s="2" t="s" r="B2">
        <v>2</v>
      </c>
    </row>
    <row spans="1:2" r="3">
      <c s="6" t="s" r="A3">
        <v>172</v>
      </c>
    </row>
    <row spans="1:2" r="4">
      <c s="3" t="s" r="A4">
        <v>172</v>
      </c>
      <c s="3" t="s"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6" t="s" r="A3">
        <v>174</v>
      </c>
    </row>
    <row spans="1:2" r="4">
      <c s="3" t="s" r="A4">
        <v>174</v>
      </c>
      <c s="3"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PROPERTY AND EQUIPMENT</vt:lpstr>
      <vt:lpstr>INVESTMENT IN UNCONSOLIDATED JO</vt:lpstr>
      <vt:lpstr>GOODWILL AND OTHER INTANGIBLE A</vt:lpstr>
      <vt:lpstr>DERIVATIVE INSTRUMENTS AND HEDG</vt:lpstr>
      <vt:lpstr>ACCOUNTS PAYABLE AND ACCRUED EX</vt:lpstr>
      <vt:lpstr>DEBT</vt:lpstr>
      <vt:lpstr>TRANSACTIONS WITH RELATED PARTI</vt:lpstr>
      <vt:lpstr>EMPLOYEE BENEFIT PLANS</vt:lpstr>
      <vt:lpstr>COMMITMENTS AND CONTINGENCIES</vt:lpstr>
      <vt:lpstr>SUPPLEMENTAL CASH FLOW INFORMAT</vt:lpstr>
      <vt:lpstr>STOCK BASED COMPENSATION</vt:lpstr>
      <vt:lpstr>INCOME TAXES</vt:lpstr>
      <vt:lpstr>NET INCOME (LOSS) PER SHARE</vt:lpstr>
      <vt:lpstr>SUBSEQUENT EVENTS</vt:lpstr>
      <vt:lpstr>SUMMARY OF SIGNIFICANT ACCOUN24</vt:lpstr>
      <vt:lpstr>SUMMARY OF SIGNIFICANT ACCOUN25</vt:lpstr>
      <vt:lpstr>PROPERTY AND EQUIPMENT (Tables)</vt:lpstr>
      <vt:lpstr>INVESTMENT IN UNCONSOLIDATED 27</vt:lpstr>
      <vt:lpstr>GOODWILL AND OTHER INTANGIBLE28</vt:lpstr>
      <vt:lpstr>DERIVATIVE INSTRUMENTS AND HE29</vt:lpstr>
      <vt:lpstr>ACCOUNTS PAYABLE AND ACCRUED 30</vt:lpstr>
      <vt:lpstr>DEBT (Tables)</vt:lpstr>
      <vt:lpstr>COMMITMENTS AND CONTINGENCIES (</vt:lpstr>
      <vt:lpstr>SUPPLEMENTAL CASH FLOW INFORM33</vt:lpstr>
      <vt:lpstr>NET INCOME (LOSS) PER SHARE (Ta</vt:lpstr>
      <vt:lpstr>ORGANIZATION (Details)</vt:lpstr>
      <vt:lpstr>SUMMARY OF SIGNIFICANT ACCOUN36</vt:lpstr>
      <vt:lpstr>SUMMARY OF SIGNIFICANT ACCOUN37</vt:lpstr>
      <vt:lpstr>SUMMARY OF SIGNIFICANT ACCOUN38</vt:lpstr>
      <vt:lpstr>PROPERTY AND EQUIPMENT (Details</vt:lpstr>
      <vt:lpstr>INVESTMENT IN UNCONSOLIDATED 40</vt:lpstr>
      <vt:lpstr>INVESTMENT IN UNCONSOLIDATED 41</vt:lpstr>
      <vt:lpstr>GOODWILL AND OTHER INTANGIBLE42</vt:lpstr>
      <vt:lpstr>DERIVATIVE INSTRUMENTS AND HE43</vt:lpstr>
      <vt:lpstr>ACCOUNTS PAYABLE AND ACCRUED 44</vt:lpstr>
      <vt:lpstr>DEBT (Details)</vt:lpstr>
      <vt:lpstr>DEBT (Details 2)</vt:lpstr>
      <vt:lpstr>DEBT (Details 3)</vt:lpstr>
      <vt:lpstr>DEBT (Details 4)</vt:lpstr>
      <vt:lpstr>TRANSACTIONS WITH RELATED PAR49</vt:lpstr>
      <vt:lpstr>EMPLOYEE BENEFIT PLANS (Details</vt:lpstr>
      <vt:lpstr>COMMITMENTS AND CONTINGENCIES51</vt:lpstr>
      <vt:lpstr>COMMITMENTS AND CONTINGENCIES52</vt:lpstr>
      <vt:lpstr>COMMITMENTS AND CONTINGENCIES53</vt:lpstr>
      <vt:lpstr>COMMITMENTS AND CONTINGENCIES54</vt:lpstr>
      <vt:lpstr>SUPPLEMENTAL CASH FLOW INFORM55</vt:lpstr>
      <vt:lpstr>STOCK BASED COMPENSATION (Detai</vt:lpstr>
      <vt:lpstr>INCOME TAXES (Details)</vt:lpstr>
      <vt:lpstr>NET INCOME (LOSS) PER SHARE (De</vt:lpstr>
      <vt:lpstr>SUBSEQUENT EVENTS (Details)</vt:lpstr>
      <vt:lpstr>Uncategorized Items - adp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12:21Z</dcterms:created>
  <dcterms:modified xmlns:dcterms="http://purl.org/dc/terms/" xmlns:xsi="http://www.w3.org/2001/XMLSchema-instance" xsi:type="dcterms:W3CDTF">2015-07-31T17:12:21Z</dcterms:modified>
  <dc:title xmlns:dc="http://purl.org/dc/elements/1.1/">Untitled</dc:title>
  <dc:description xmlns:dc="http://purl.org/dc/elements/1.1/"/>
  <dc:subject xmlns:dc="http://purl.org/dc/elements/1.1/"/>
  <cp:keywords/>
  <cp:category/>
</cp:coreProperties>
</file>